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CONCENTRATION OF CREDIT RISK AN"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VESTMENTS IN UNCONSOLIDATED A" sheetId="14" state="visible" r:id="rId14"/>
    <sheet xmlns:r="http://schemas.openxmlformats.org/officeDocument/2006/relationships" name="OTHER ASSETS, NET" sheetId="15" state="visible" r:id="rId15"/>
    <sheet xmlns:r="http://schemas.openxmlformats.org/officeDocument/2006/relationships" name="ACCRUED LIABILITIES" sheetId="16" state="visible" r:id="rId16"/>
    <sheet xmlns:r="http://schemas.openxmlformats.org/officeDocument/2006/relationships" name="OTHER LIABILITIES" sheetId="17" state="visible" r:id="rId17"/>
    <sheet xmlns:r="http://schemas.openxmlformats.org/officeDocument/2006/relationships" name="LONG-TERM DEBT" sheetId="18" state="visible" r:id="rId18"/>
    <sheet xmlns:r="http://schemas.openxmlformats.org/officeDocument/2006/relationships" name="DEFERRED COMPENSATION EXPENSE" sheetId="19" state="visible" r:id="rId19"/>
    <sheet xmlns:r="http://schemas.openxmlformats.org/officeDocument/2006/relationships" name="COMMITMENTS AND CONTINGENCIES" sheetId="20" state="visible" r:id="rId20"/>
    <sheet xmlns:r="http://schemas.openxmlformats.org/officeDocument/2006/relationships" name="DISCLOSURES ABOUT FAIR VALUE" sheetId="21" state="visible" r:id="rId21"/>
    <sheet xmlns:r="http://schemas.openxmlformats.org/officeDocument/2006/relationships" name="REVENUE FROM CONTRACTS WITH CUS" sheetId="22" state="visible" r:id="rId22"/>
    <sheet xmlns:r="http://schemas.openxmlformats.org/officeDocument/2006/relationships" name="BUSINESS SEGMENT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CENTRATION OF CREDIT RISK _2" sheetId="27" state="visible" r:id="rId27"/>
    <sheet xmlns:r="http://schemas.openxmlformats.org/officeDocument/2006/relationships" name="OTHER CURRENT ASSETS (Tables)" sheetId="28" state="visible" r:id="rId28"/>
    <sheet xmlns:r="http://schemas.openxmlformats.org/officeDocument/2006/relationships" name="PROPERTY, PLANT AND EQUIPMENT_2" sheetId="29" state="visible" r:id="rId29"/>
    <sheet xmlns:r="http://schemas.openxmlformats.org/officeDocument/2006/relationships" name="GOODWILL (Tables)" sheetId="30" state="visible" r:id="rId30"/>
    <sheet xmlns:r="http://schemas.openxmlformats.org/officeDocument/2006/relationships" name="INVESTMENTS IN UNCONSOLIDATED_2" sheetId="31" state="visible" r:id="rId31"/>
    <sheet xmlns:r="http://schemas.openxmlformats.org/officeDocument/2006/relationships" name="OTHER ASSETS, NET (Tables)" sheetId="32" state="visible" r:id="rId32"/>
    <sheet xmlns:r="http://schemas.openxmlformats.org/officeDocument/2006/relationships" name="ACCRUED LIABILITIES (Tables)" sheetId="33" state="visible" r:id="rId33"/>
    <sheet xmlns:r="http://schemas.openxmlformats.org/officeDocument/2006/relationships" name="OTHER LIABILITIE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REVENUE FROM CONTRACTS WITH C_2" sheetId="37" state="visible" r:id="rId37"/>
    <sheet xmlns:r="http://schemas.openxmlformats.org/officeDocument/2006/relationships" name="BUSINESS SEG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TRANSACTIONS WITH AFFILIATES - " sheetId="44" state="visible" r:id="rId44"/>
    <sheet xmlns:r="http://schemas.openxmlformats.org/officeDocument/2006/relationships" name="CONCENTRATION OF CREDIT RISK _3" sheetId="45" state="visible" r:id="rId45"/>
    <sheet xmlns:r="http://schemas.openxmlformats.org/officeDocument/2006/relationships" name="OTHER CURRENT ASSETS (Details)" sheetId="46" state="visible" r:id="rId46"/>
    <sheet xmlns:r="http://schemas.openxmlformats.org/officeDocument/2006/relationships" name="PROPERTY, PLANT AND EQUIPMENT_3" sheetId="47" state="visible" r:id="rId47"/>
    <sheet xmlns:r="http://schemas.openxmlformats.org/officeDocument/2006/relationships" name="GOODWILL (Details)" sheetId="48" state="visible" r:id="rId48"/>
    <sheet xmlns:r="http://schemas.openxmlformats.org/officeDocument/2006/relationships" name="INVESTMENTS IN UNCONSOLIDATED_3" sheetId="49" state="visible" r:id="rId49"/>
    <sheet xmlns:r="http://schemas.openxmlformats.org/officeDocument/2006/relationships" name="OTHER ASSETS, NET (Details)" sheetId="50" state="visible" r:id="rId50"/>
    <sheet xmlns:r="http://schemas.openxmlformats.org/officeDocument/2006/relationships" name="ACCRUED LIABILITIES (Details)" sheetId="51" state="visible" r:id="rId51"/>
    <sheet xmlns:r="http://schemas.openxmlformats.org/officeDocument/2006/relationships" name="OTHER LIABILITIES (Details)" sheetId="52" state="visible" r:id="rId52"/>
    <sheet xmlns:r="http://schemas.openxmlformats.org/officeDocument/2006/relationships" name="LONG-TERM DEBT (Details)" sheetId="53" state="visible" r:id="rId53"/>
    <sheet xmlns:r="http://schemas.openxmlformats.org/officeDocument/2006/relationships" name="DEFERRED COMPENSATION EXPENSE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DISCLOSURES ABOUT FAIR VALUE (D"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BUSINESS SEGMENTS (Details)" sheetId="64" state="visible" r:id="rId64"/>
  </sheets>
  <definedNames/>
  <calcPr calcId="124519" fullCalcOnLoad="1"/>
</workbook>
</file>

<file path=xl/sharedStrings.xml><?xml version="1.0" encoding="utf-8"?>
<sst xmlns="http://schemas.openxmlformats.org/spreadsheetml/2006/main" uniqueCount="583">
  <si>
    <t>Document and Entity Information</t>
  </si>
  <si>
    <t>9 Months Ended</t>
  </si>
  <si>
    <t>Sep. 30, 2019shares</t>
  </si>
  <si>
    <t>Document Type</t>
  </si>
  <si>
    <t>10-Q</t>
  </si>
  <si>
    <t>Entity Registrant Name</t>
  </si>
  <si>
    <t>TransMontaigne Partners LLC</t>
  </si>
  <si>
    <t>Document Period End Date</t>
  </si>
  <si>
    <t>Sep. 30,
		2019</t>
  </si>
  <si>
    <t>Current Fiscal Year End Date</t>
  </si>
  <si>
    <t>--12-31</t>
  </si>
  <si>
    <t>Entity Current Reporting Status</t>
  </si>
  <si>
    <t>No</t>
  </si>
  <si>
    <t>Entity Filer Category</t>
  </si>
  <si>
    <t>Accelerated Filer</t>
  </si>
  <si>
    <t>Entity Small Business</t>
  </si>
  <si>
    <t>false</t>
  </si>
  <si>
    <t>Entity Emerging Growth Company</t>
  </si>
  <si>
    <t>Entity Shell Company</t>
  </si>
  <si>
    <t>Entity Common Stock, Shares Outstanding</t>
  </si>
  <si>
    <t>Entity Central Index Key</t>
  </si>
  <si>
    <t>0001319229</t>
  </si>
  <si>
    <t>Document Fiscal Year Focus</t>
  </si>
  <si>
    <t>2019</t>
  </si>
  <si>
    <t>Document Fiscal Period Focus</t>
  </si>
  <si>
    <t>Q3</t>
  </si>
  <si>
    <t>Amendment Flag</t>
  </si>
  <si>
    <t>Consolidated balance sheets - USD ($) $ in Thousands</t>
  </si>
  <si>
    <t>Sep. 30, 2019</t>
  </si>
  <si>
    <t>Dec. 31, 2018</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Right-of-use assets, operating leases</t>
  </si>
  <si>
    <t>Other assets, net</t>
  </si>
  <si>
    <t>TOTAL ASSETS</t>
  </si>
  <si>
    <t>Current liabilities:</t>
  </si>
  <si>
    <t>Trade accounts payable</t>
  </si>
  <si>
    <t>Operating lease liabilities</t>
  </si>
  <si>
    <t>Accrued liabilities</t>
  </si>
  <si>
    <t>Total current liabilities</t>
  </si>
  <si>
    <t>Other liabilities</t>
  </si>
  <si>
    <t>Long-term operating lease liabilities</t>
  </si>
  <si>
    <t>Long-term debt</t>
  </si>
  <si>
    <t>Total liabilities</t>
  </si>
  <si>
    <t>Commitments and contingencies (Note 13)</t>
  </si>
  <si>
    <t xml:space="preserve"> </t>
  </si>
  <si>
    <t>Equity:</t>
  </si>
  <si>
    <t>Common units - 16,229,123 issued and outstanding at December 31, 2018</t>
  </si>
  <si>
    <t>General partner interest - 2% interest with 331,206 equivalent units outstanding at December 31, 2018</t>
  </si>
  <si>
    <t>Member interest</t>
  </si>
  <si>
    <t>Total equity</t>
  </si>
  <si>
    <t>TOTAL LIABILITIES AND EQUITY</t>
  </si>
  <si>
    <t>Consolidated balance sheets (Parenthetical)</t>
  </si>
  <si>
    <t>12 Months Ended</t>
  </si>
  <si>
    <t>Dec. 31, 2018shares</t>
  </si>
  <si>
    <t>Common unitholders, units issued</t>
  </si>
  <si>
    <t>Common unitholders, units outstanding</t>
  </si>
  <si>
    <t>General partner interest, equivalent units outstanding</t>
  </si>
  <si>
    <t>TransMontaigne GP</t>
  </si>
  <si>
    <t>General partner interest (as a percent)</t>
  </si>
  <si>
    <t>2.00%</t>
  </si>
  <si>
    <t>Consolidated statements of operations - USD ($) $ in Thousands</t>
  </si>
  <si>
    <t>3 Months Ended</t>
  </si>
  <si>
    <t>Sep. 30, 2018</t>
  </si>
  <si>
    <t>Revenue:</t>
  </si>
  <si>
    <t>Total revenue</t>
  </si>
  <si>
    <t>Costs and expenses:</t>
  </si>
  <si>
    <t>Operating</t>
  </si>
  <si>
    <t>General and administrative expenses</t>
  </si>
  <si>
    <t>Insurance expenses</t>
  </si>
  <si>
    <t>Deferred compensation expense</t>
  </si>
  <si>
    <t>Depreciation and amortization</t>
  </si>
  <si>
    <t>Total costs and expenses</t>
  </si>
  <si>
    <t>Earnings from unconsolidated affiliates</t>
  </si>
  <si>
    <t>Gain from insurance proceeds</t>
  </si>
  <si>
    <t>Operating income</t>
  </si>
  <si>
    <t>Other expenses:</t>
  </si>
  <si>
    <t>Interest expense</t>
  </si>
  <si>
    <t>Amortization of deferred debt issuance costs</t>
  </si>
  <si>
    <t>Total other expenses</t>
  </si>
  <si>
    <t>Net earnings</t>
  </si>
  <si>
    <t>External customers</t>
  </si>
  <si>
    <t>Affiliate customers</t>
  </si>
  <si>
    <t>Consolidated statements of equity - USD ($) $ in Thousands</t>
  </si>
  <si>
    <t>Common units</t>
  </si>
  <si>
    <t>General partner interest</t>
  </si>
  <si>
    <t>Total</t>
  </si>
  <si>
    <t>Balance at Dec. 31, 2017</t>
  </si>
  <si>
    <t>Increase (Decrease) in Partners' Capital</t>
  </si>
  <si>
    <t>Distributions to unitholders</t>
  </si>
  <si>
    <t>Equity-based compensation</t>
  </si>
  <si>
    <t>Settlement of tax withholdings on equity-based compensation</t>
  </si>
  <si>
    <t>Contribution of cash by TransMontaigne GP to maintain its 2% general partner interest</t>
  </si>
  <si>
    <t>Contribution from TLP Holdings</t>
  </si>
  <si>
    <t>Balance at Sep. 30, 2018</t>
  </si>
  <si>
    <t>Balance at Jun. 30, 2018</t>
  </si>
  <si>
    <t>Balance at Dec. 31, 2018</t>
  </si>
  <si>
    <t>Purchase of common units and conversion to member interest</t>
  </si>
  <si>
    <t>Reclassification of outstanding equity-based compensation to liability</t>
  </si>
  <si>
    <t>Distributions to TLP Finance</t>
  </si>
  <si>
    <t>Balance at Sep. 30, 2019</t>
  </si>
  <si>
    <t>Balance at Jun. 30, 2019</t>
  </si>
  <si>
    <t>Consolidated statements of equity (Parenthetical) - shares</t>
  </si>
  <si>
    <t>Issuance of common units pursuant to our savings and retention program (in units)</t>
  </si>
  <si>
    <t>Consolidated statements of cash flows - USD ($) $ in Thousands</t>
  </si>
  <si>
    <t>Cash flows from operating activities:</t>
  </si>
  <si>
    <t>Adjustments to reconcile net earnings to net cash provided by operating activities:</t>
  </si>
  <si>
    <t>Distributions from unconsolidated affiliates</t>
  </si>
  <si>
    <t>Amortization of deferred revenue</t>
  </si>
  <si>
    <t>Unrealized loss on derivative instruments</t>
  </si>
  <si>
    <t>Changes in operating assets and liabilities:</t>
  </si>
  <si>
    <t>Amounts due under long-term terminaling services agreements, net</t>
  </si>
  <si>
    <t>Deposits</t>
  </si>
  <si>
    <t>Net cash provided by operating activities</t>
  </si>
  <si>
    <t>Cash flows from investing activities:</t>
  </si>
  <si>
    <t>Return of investment in unconsolidated affiliates</t>
  </si>
  <si>
    <t>Capital expenditures</t>
  </si>
  <si>
    <t>Proceeds from sale of assets</t>
  </si>
  <si>
    <t>Proceeds from insurance claims</t>
  </si>
  <si>
    <t>Net cash used in investing activities</t>
  </si>
  <si>
    <t>Cash flows from financing activities:</t>
  </si>
  <si>
    <t>Proceeds from senior notes</t>
  </si>
  <si>
    <t>Borrowings under revolving credit facility</t>
  </si>
  <si>
    <t>Repayments under revolving credit facility</t>
  </si>
  <si>
    <t>Debt issuance costs</t>
  </si>
  <si>
    <t>Taxes paid for equity compensation awards</t>
  </si>
  <si>
    <t>Distributions paid to unitholders</t>
  </si>
  <si>
    <t>Contribution from TLP Holdings and TransMontaigne GP</t>
  </si>
  <si>
    <t>Net cash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 xml:space="preserve">(1) SUMMARY OF SIGNIFICANT ACCOUNTING POLICIES
(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along the West Coast.
We were originally formed as TransMontaigne Partners L.P. (“the Partnership”) in February 2005 as a Delaware limited partnership. Through February 26, 2019, the Partnership’s common units were listed and publicly traded on the New York Stock Exchange under the symbol “TLP”. The Partnership was controlled by a general partner, TransMontaigne GP L.L.C. (“TransMontaigne GP”), which was an indirect, controlled subsidiary of ArcLight Energy Partners Fund VI, L.P. (“ArcLight”). TransMontaigne GP also held the Partnership’s incentive distribution rights, which were non‑voting limited partner interests with the rights set forth in the First Amended and Restated Agreement of Limited Partnership of the Partnership, dated as of May 27, 2005, as amended from time to time.
On February 26, 2019, an affiliate of ArcLight completed its previously announced acquisition of all of the Partnership’s outstanding publicly traded common units not already held by ArcLight and its affiliates by way of our merger (the “Merger”) with a wholly owned subsidiary of TLP Finance Holdings, LLC (“TLP Finance”), an indirect controlled subsidiary of Arclight. At the effective time of the Merger, each of the Partnership’s general partner units issued and outstanding immediately prior to the acquisition effective time was converted into (i)(a) one Partnership common unit, and (b) in aggregate, a non-economic general partner interest in the Partnership, (ii) each of the Partnership’s incentive distribution rights issued and outstanding immediately prior to the acquisition effective time was converted into 100 Partnership common units, (iii) our general partner distributed its common units in the Partnership (the “Transferred GP Units”) to TLP Acquisition Holdings, LLC, a Delaware limited liability company (“TLP Holdings”), and TLP Holdings contributed the Transferred GP Units to TLP Finance, (iv) the Partnership converted into the Company (a Delaware limited liability company) pursuant to Section 17-219 of the Delaware Limited Partnership Act and changed its name to “TransMontaigne Partners LLC”, and all of our common units owned by TLP Finance were converted into limited liability company interests (“member interest”), (v) the non-economic interest in the Company owned by our general partner was automatically cancelled and ceased to exist and our general partner merged with and into the Company with the Company surviving, and (vi) the Company became 100% owned by TLP Finance (the transactions described in the foregoing clauses (i) through (vi), collectively with the Merger, the “Take-Private Transaction”).
As a result of the Take-Private Transaction, our common units ceased to be publicly traded, and our common units are no longer listed on the New York Stock Exchange. Our 6.125% senior unsecured notes due in 2026 remain outstanding, and we are voluntarily filing with the Securities and Exchange Commission pursuant to the covenants contained in those notes.
Effective June 1, 2019, TLP Finance contributed all of the issued and outstanding equity of its wholly-owned subsidiary, TLP Management Services LLC (“TMS” and such interest, the “TMS Interest”) to the Company, and the Company immediately contributed the TMS Interest to its 100% owned operating company subsidiary TransMontaigne Operating Company L.P. (the “TMS Contribution”). Prior to the TMS Contribution, we had no employees and all of our management and operational activities were provided by TMS. Further, TMS provided all payroll programs and maintained all employee benefit programs on behalf of our Company with respect to applicable TMS employees (as well as on behalf of certain other Arclight affiliates). As a result of the TMS Contribution, we have assumed the employees and management and operational activities previously provided by TMS. The TMS Contribution has been recorded at carryover basis as a reorganization of entities under common control. As such, prior periods include the assets, liabilities, and results of operations of TMS for all periods presented.
As a result of the TMS Contribution, the omnibus agreement in place in various forms since the inception of the Partnership, and immediately prior to the TMS Contribution between TMS and us, which, among other things, governed the provision of management and operational services provided for us by TMS, is no longer relevant and was terminated.
Our basis in the assets and liabilities of TMS at December 31, 2018 was as follows (in thousands):
Cash
$
694
Trade accounts receivable
7
Due from affiliates
456
Other current assets
456
Property, plant and equipment, net
991
Other assets, net
484
Trade accounts payable
(1,205)
Accrued and other liabilities
(3,025)
Equity
$
(1,142)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September 30, 2019 and December 31, 2018 and our results of operations for the three and nine months ended September 30, 2019 and 2018.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
(c) Accounting for operations
Effective January 1, 2019, we adopted Accounting Standards Codification (“ASC”) Topic 842, Leases and the series of related Accounting Standards Updates that followed (collectively referred to as “ASC 842”). The most significant changes under the new guidance include clarification of the definition of a lease, and the requirements for lessees to recognize a right-of-use asset and a lease liability for all qualifying leases in the consolidated balance sheet. Further, under ASC 842, additional disclosures are required to meet the objective of enabling users of financial statements to assess the amount, timing and uncertainty of cash flows arising from leases. We used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840”) (See Note 13 of Notes to consolidated financial statement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5 of Notes to consolidated financial statements).
The adoption of ASC 606 did not result in changes to our accounting for trade accounts receivable (see Note 3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September 30, 2019, we did not have any contract assets related to ASC 606.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9 of Notes to consolidated financial statements). Long-term contract liabilities include deferred revenue (See Note 10 of Notes to consolidated financial statements).
We generate revenue from terminaling services fees, pipeline transportation fees and management fees. Under ASC 606 and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842.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The majority of our firm commitments under our terminaling services agreements are accounted for in accordance with ASC 842 (“ASC 842 revenue”). The remainder is recognized in accordance with ASC 606 (“ASC 606 revenue”) where the minimum payment arrangement in each contract is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Pipeline transportation fees. We earn pipeline transportation fees at our Diamondback pipeline either based on the volume of product transported or under capacity reservation agreements. Revenue associated with the capacity reservation is recognized ratably over the respective term, regardless of whether the capacity is actually utilized. We earn pipeline transportation fees at our Razorback pipeline based on an allocation of the aggregate fees charged under the capacity agreement with our customer who has contracted for 100% of our Razorback system. Pipeline transportation revenue is primarily accounted for in accordance with ASC 842.
Management fee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manage and operate terminals that are owned by affiliates of ArcLight, including for SeaPort Midstream Partners, LLC (“SMP”) in Seattle, Washington and Portland, Oregon and another terminal for SeaPort Sound Terminal, LLC (“SeaPort Sound”) in Tacoma, Washington and, in each case, receive a management fee based on our costs incurred plus an annual fee. We also manage additional terminal facilities that are owned by affiliates of ArcLight, including for Lucknow-Highspire Terminals, LLC (“LHT”), which operates terminals throughout Pennsylvania encompassing approximately 9.8 million barrels of storage capacity, and prior to July 1, 2019, a terminal in Baltimore, Maryland for Pike Baltimore Terminals, LLC (the “Baltimore Terminal”), and receive a management fee based on our costs incurred. Our management of the Baltimore Terminal ended on July 1, 2019. We manage and operate rail sites at certain Southeast terminals on behalf of a major oil company and receive reimbursement for operating and maintenance costs. We lease land under operating leases as the lessor or sublessor with third parties and affiliates. We also managed and operated for an affiliate of PEMEX, Mexico’s state-owned petroleum company, a products pipeline connected to our Brownsville terminal facility and received a management fee through August 23, 2018. Management fee revenue is recognized at individual points in time as the services are performed or as the costs are incurred and is primarily accounted for in accordance with ASC 606. Management fees related to lease revenue are accounted for in accordance with ASC 842.
(d) Cash and cash equivalents
We consider all short‑term investments with a remaining maturity of three months or less at the date of purchase to be cash equivalents.
(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g) Environmental obligations
We accrue for environmental costs that relate to existing conditions caused by past operations when probable and reasonably estimable (see Note 9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4 of Notes to consolidated financial statements).
In connection with our previous acquisitions of certain terminals from TransMontaigne LLC, which is now a wholly owned subsidiary of a third party energy company, TransMontaigne LLC agreed to indemnify us against certain potential environmental claims, losses and expenses at those terminals. Pursuant to the acquisition agreements for each of the Florida (except Pensacola) and Midwest terminals, the Southeast terminals, the Brownsville and River terminals, and the Pensacola, Florida Terminal, TransMontaigne LLC is obligated to indemnify us against environmental claims, losses and expenses that were associated with the ownership or operation of the terminals prior to the purchase by the Company. In each acquisition agreement, TransMontaigne LLC’s maximum indemnification liability is subject to a specified time period for indemnification, cap on indemnification and satisfaction of a deductible amount before indemnification, in each case subject to certain exceptions, limitations and conditions specified therein. TransMontaigne LLC has no indemnification obligations with respect to environmental claims made as a result of additions to or modifications of environmental laws promulgated after certain specified dates. The environmental indemnification obligations remain in place and were not affected by the Take-Private Transaction.
(h) Asset retirement obligations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
(i) Deferred compensation expense
We have a savings and retention program to compensate certain employees who provide services to the Company. Prior to the Take-Private Transaction, we had the ability to settle the awards in our common units, and accordingly, we accounted for the awards as an equity award. Following the Take-Private Transaction, we index the awards to other forms of investments, and have the intent and ability to settle the awards in cash, and accordingly, we account for the awards as liability awards (see Note 12 of Notes to consolidated financial statements).
(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earnings.
At September 30, 2019 our derivative instruments were limited to interest rate swap agreements with an aggregate notional amount of $300 million with the agreements expiring in June 2020. The derivative instrument outstanding at December 31, 2018 expired on March 11, 2019. Pursuant to the terms of the current outstanding interest rate swap agreements, we pay a blended fixed rate of approximately 2.04% and receive interest payments based on the one-month LIBOR. The net difference to be paid or received under the interest rate swap agreements is settled monthly and is recognized as an adjustment to interest expense. The fair value of our interest rate swap agreements were determined using a pricing model based on the LIBOR swap rate and other observable market data.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l) Comprehensive income
Entities that report items of other comprehensive income have the option to present the components of net earnings and comprehensive income in either one continuous financial statement, or two consecutive financial statements. As the Company has no components of comprehensive income other than net earnings, no statement of comprehensive income has been presented.
(m) Recent accounting pronouncements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 </t>
  </si>
  <si>
    <t>TRANSACTIONS WITH AFFILIATES</t>
  </si>
  <si>
    <t>(2) TRANSACTIONS WITH AFFILIATES
Operations and reimbursement agreement—Frontera. We have a 50% ownership interest in the Frontera Brownsville LLC joint venture (“Frontera”). We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We recognized revenue related to this operations and reimbursement agreement of approximately $1.3 million for both the three months ended September 30, 2019 and 2018 and approximately $4.4 million and $4.2 million for the nine months ended September 30, 2019 and 2018, respectively.
Terminaling services agreements—Brownsville terminals. We have two terminaling services agreements with Frontera relating to our Brownsville, Texas facility that will expire in June 2020, subject to automatic renewals unless terminated by either party upon 90 days’ to 180 days’ prior notice. In exchange for its minimum throughput commitments, we have agreed to provide Frontera with approximately 301,000 barrels of storage capacity. We recognized revenue related to these agreements of approximately $0.7 million for both the three months ended September 30, 2019 and 2018 and approximately $2.0 million and $1.9 million for the nine months ended September 30, 2019 and 2018, respectively.
Terminaling services agreement—Gulf Coast terminals. Associated Asphalt Marketing, LLC is a wholly-owned indirect subsidiary of ArcLight. Effective January 1, 2018, a third party customer assigned their terminaling services agreement relating to our Gulf Coast terminals to Associated Asphalt Marketing, LLC. The agreement will expire in April 2021, subject to two, two-year automatic renewals unless terminated by either party upon 180 days’ prior notice. In exchange for its minimum throughput commitment, we have agreed to provide Associated Asphalt Marketing, LLC with approximately 750,000 barrels of storage capacity. We recognized revenue related to this agreement of approximately $1.9 million and $2.1 million for the three months ended September 30, 2019 and 2018, respectively and approximately $6.4 million and $6.3 million for the nine months ended September 30, 2019 and 2018, respectively.
Operating and administrative agreement—SeaPort Midstream Partners, LLC (“SMP”)- Central services. We operate two refined products terminals in Seattle, Washington and Portland, Oregon, on behalf of SMP, in accordance with an operating and administrative agreement executed between us and SMP, for a management fee that is based on our costs incurred plus an annual fee. SMP is a joint venture between SeaPort Midstream Holdings LLC, an ArcLight subsidiary, and BP West Coast Products LLC. SeaPort Midstream Holdings LLC owns 51% of SMP. The operating and administrative agreement will expire in November 2020, subject to one-year automatic renewals unless terminated by either party upon 180 days’ prior notice. Our agreement with SMP stipulates that we may resign as the operator at any time with the prior written consent of SMP, or that we may be removed as the operator for good cause, which includes material noncompliance with laws and material failure to adhere to good industry practice regarding health, safety or environmental matters. We recognized revenue related to this operations and administrative agreement of approximately $0.9 million and $0.6 million for the three months ended September 30, 2019 and 2018, respectively and approximately $2.6 million and $2.4 million for the nine months ended September 30, 2019 and 2018, respectively.
Operations and reimbursement agreement—SeaPort Sound Terminal, LLC (“SeaPort Sound”)- Central services . Our subsidiary, TMS, operates a refined products terminal in Tacoma, Washington on behalf of SeaPort Midstream Holdings LLC, an ArcLight subsidiary . We receive a management fee based on our costs incurred plus an annual fee. We recognized revenue related to this operations and reimbursement agreement of approximately $2.0 million and $nil for the three months ended September 30, 2019 and 2018, respectively and approximately $5.2 million and $nil for the nine months ended September 30, 2019 and 2018, respectively.
Other affiliates – Central services . We manage additional terminal facilities that are owned by affiliates of ArcLight, including LHT, and, prior to July 1, 2019, the Baltimore Terminal. We recognized revenue related to reimbursements from these affiliates of approximately $0.2 million and $nil for the three months ended September 30, 2019 and 2018, respectively and approximately $1.0 million and $nil for the nine months ended September 30, 2019 and 2018, respectively. Our management of the Baltimore Terminal terminated on July 1, 2019.
See also Note 1(a), Nature of business, for information regarding the TMS Contribution.</t>
  </si>
  <si>
    <t>CONCENTRATION OF CREDIT RISK AND TRADE ACCOUNTS RECEIVABLE</t>
  </si>
  <si>
    <t>(3) CONCENTRATION OF CREDIT RISK AND TRADE ACCOUNTS RECEIVABLE
Our primary market areas are located in the United States along the Gulf Coast, in the Southeast, in Brownsville, Texas, along the Mississippi and Ohio Rivers, in the Midwest and along the West Coa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Amounts included in trade accounts receivable that are accounted for as revenue in accordance with ASC 606 approximate $4.1 million at September 30, 2019. We maintain allowances for potentially uncollectible accounts receivable.
Trade accounts receivable, net consists of the following (in thousands):
September 30,
December 31,
2019
2018
Trade accounts receivable
$
14,528
$
14,158
Less allowance for doubtful accounts
(18)
(109)
$
14,510
$
14,049
The following customers accounted for at least 10% of our consolidated revenue in at least one of the periods presented in the accompanying consolidated statements of operations:
Three months ended
Nine months ended
September 30,
September 30,
2019
2018
2019
2018
NGL Energy Partners LP
19
%
23
%
20
%
23
%
RaceTrac Petroleum Inc.
10
%
11
%
10
%
11
%
Castleton Commodities International LLC
10
%
10
%
10
%
10
%</t>
  </si>
  <si>
    <t>OTHER CURRENT ASSETS</t>
  </si>
  <si>
    <t>(4) OTHER CURRENT ASSETS
Other current assets were as follows (in thousands):
September 30,
December 31,
2019
2018
Amounts due from insurance companies
$
1,228
$
2,861
Prepaid insurance
2,242
1,371
Additive detergent
1,411
1,218
Deposits and other assets
1,048
2,647
$
5,929
$
8,097
Amounts due from insurance companies. We periodically file claims for recovery of environmental remediation costs and property claims with our insurance carriers under our comprehensive liability policies. We recognize our insurance recoveries in the period that we assess the likelihood of recovery as being probable. At September 30, 2019 and December 31, 2018, we have recognized amounts due from insurance companies of approximately $1.2 million and $2.9 million, respectively, representing our best estimate of our probable insurance recoveries. During the nine months ended September 30, 2019, we received reimbursements from insurance companies of approximately $2.3 million. During the nine months ended September 30, 2019, we increased our estimate of probable future insurance recoveries by approximately $0.6 million.</t>
  </si>
  <si>
    <t>PROPERTY, PLANT AND EQUIPMENT, NET</t>
  </si>
  <si>
    <t>(5) PROPERTY, PLANT AND EQUIPMENT, NET
Property, plant and equipment, net was as follows (in thousands):
September 30,
December 31,
2019
2018
Land
$
83,451
$
83,451
Terminals, pipelines and equipment
987,192
918,537
Furniture, fixtures and equipment
9,278
7,289
Construction in progress
50,866
64,763
1,130,787
1,074,040
Less accumulated depreciation
(422,226)
(384,870)
$
708,561
$
689,170</t>
  </si>
  <si>
    <t>GOODWILL</t>
  </si>
  <si>
    <t>(6) GOODWILL
Goodwill was as follows (in thousands):
September 30,
December 31,
2019
2018
Brownsville terminals
$
8,485
$
8,485
West Coast terminals
943
943
$
9,428
$
9,428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business segments (see Note 16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September 30, 2019 and December 31, 2018, our Brownsville and West Coast terminals contained goodwill. We did not recognize any goodwill impairment charges during the nine months ended September 30, 2019 or during the year ended December 31, 2018 for these reporting units. However, an increase in the assumed market participants’ weighted average cost of capital, the loss of a significant customer, the disposition of significant assets, or an unforeseen increase in the costs to operate and maintain the Brownsville or West Coast terminals could result in the recognition of an impairment charge in the future.</t>
  </si>
  <si>
    <t>INVESTMENTS IN UNCONSOLIDATED AFFILIATES</t>
  </si>
  <si>
    <t>(7) INVESTMENTS IN UNCONSOLIDATED AFFILIATES
At September 30, 2019 and December 31, 2018,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7 million barrels of light petroleum product storage, as well as related ancillary facilities.
The following table summarizes our investments in unconsolidated affiliates:
Percentage of
Carrying value
ownership
(in thousands)
September 30,
December 31,
September 30,
December 31,
2019
2018
2019
2018
BOSTCO
42.5
%
42.5
%
$
200,558
$
203,005
Frontera
50
%
50
%
24,370
24,026
Total investments in unconsolidated affiliates
$
224,928
$
227,031
At September 30, 2019 and December 31, 2018, our investment in BOSTCO includes approximately $6.7 million and $6.8 million, respectively,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Earnings from investments in unconsolidated affiliates was as follows (in thousands):
Three months ended
Nine months ended
September 30,
September 30,
2019
2018
2019
2018
BOSTCO
$
594
$
1,028
$
1,733
$
4,867
Frontera
882
834
2,108
2,328
Total earnings from investments in unconsolidated affiliates
$
1,476
$
1,862
$
3,841
$
7,195
Additional capital investments in unconsolidated affiliates was as follows (in thousands):
Three months ended
Nine months ended
September 30,
September 30,
2019
2018
2019
2018
BOSTCO
$
1,504
$
—
$
2,580
$
—
Frontera
—
—
225
1,264
Additional capital investments in unconsolidated affiliates
$
1,504
$
—
$
2,805
$
1,264
Cash distributions received from unconsolidated affiliates was as follows (in thousands):
Three months ended
Nine months ended
September 30,
September 30,
2019
2018
2019
2018
BOSTCO
$
2,063
$
4,015
$
6,760
$
9,600
Frontera
672
992
1,989
3,418
Cash distributions received from unconsolidated affiliates
$
2,735
$
5,007
$
8,749
$
13,018
The summarized financial information of our unconsolidated affiliates was as follows (in thousands):
Balance sheets:
BOSTCO
Frontera
September 30,
December 31,
September 30,
December 31,
2019
2018
2019
2018
Current assets
$
18,523
$
19,299
$
5,945
$
5,866
Long-term assets
459,004
455,984
44,443
45,115
Current liabilities
(15,297)
(12,471)
(1,633)
(2,845)
Long-term liabilities
(6,176)
(1,259)
(15)
(84)
Net assets
$
456,054
$
461,553
$
48,740
$
48,052
Statements of income:
BOSTCO
Frontera
Three months ended
Three months ended
September 30,
September 30,
2019
2018
2019
2018
Revenue
$
14,812
$
16,596
$
5,309
$
6,061
Expenses
(13,121)
(13,720)
(3,545)
(4,393)
Net income
$
1,691
$
2,876
$
1,764
$
1,668
BOSTCO
Frontera
Nine months ended
Nine months ended
September 30,
September 30,
2019
2018
2019
2018
Revenue
$
46,282
$
50,331
$
15,418
$
17,982
Expenses
(40,404)
(37,784)
(11,202)
(13,326)
Net income
$
5,878
$
12,547
$
4,216
$
4,656</t>
  </si>
  <si>
    <t>OTHER ASSETS, NET</t>
  </si>
  <si>
    <t>(8) OTHER ASSETS, NET
Other assets, net was as follows (in thousands):
September 30,
December 31,
2019
2018
Customer relationships, net of accumulated amortization of $6,650 and $4,887, respectively
$
42,780
$
44,543
Revolving credit facility unamortized deferred issuance costs, net of accumulated amortization of $8,929 and $7,656, respectively
4,242
5,515
Amounts due under long-term terminaling services agreements
484
422
Deposits and other assets
2,100
774
$
49,606
$
51,254
Customer relationships. Other assets, net include certain customer relationships primarily at our West Coast terminals. These customer relationships are being amortized on a straight‑line basis over twenty years.
Revolving credit facility unamortized deferred issuance costs. Deferred issuance costs are amortized using the effective interest method over the term of the related revolving credit facility.
Amounts due under long‑term terminaling services agreements. We have long‑term terminaling services agreements with certain of our customers that provide for minimum payments that increase at stated amounts over the terms of the respective agreements. We recognize as revenue under ASC 842 the minimum payments under the long‑term terminaling services agreements on a straight‑line basis over the terms of the respective agreements. At September 30, 2019 and December 31, 2018, we have recognized revenue in excess of the minimum payments that was due through those respective dates under the long‑term terminaling services agreements resulting in an asset of approximately $0.5 million and $0.4 million, respectively.</t>
  </si>
  <si>
    <t>ACCRUED LIABILITIES</t>
  </si>
  <si>
    <t xml:space="preserve">(9) ACCRUED LIABILITIES
Accrued liabilities were as follows (in thousands):
September 30,
December 31,
2019
2018
Customer advances and deposits
$
8,334
$
11,927
Accrued property taxes
6,230
3,003
Accrued environmental obligations
1,627
1,556
Interest payable
3,169
7,814
Accrued expenses and other
10,060
7,646
$
29,420
$
31,946
Customer advances and deposits. We bill certain of our customers one month in advance for terminaling services to be provided in the following month. At September 30, 2019 and December 31, 2018, we have billed and collected from certain of our customers approximately $8.3 million and $11.9 million, respectively, in advance of the terminaling services being provided. At September 30, 2019 and 2018, approximately $0.9 million and $0.4 million, respectively, of the customer advances and deposits balance is considered contract liabilities under ASC 606. Revenue recognized during the nine months ended September 30, 2019 and 2018 from amounts included in contract liabilities at the beginning of the period was approximately $0.8 million and $0.5 million, respectively.
Accrued environmental obligations. At both September 30, 2019 and December 31, 2018, we have accrued environmental obligations of approximately $1.6 million representing our best estimate of our remediation obligations. During the nine months ended September 30, 2019, we made payments of approximately $0.6 million towards our environmental remediation obligations. During the nine months ended September 30, 2019, we increased our estimate of our future environmental remediation costs by approximately $0.6 million. Changes in our estimates of our future environmental remediation obligations may occur as a result of the passage of time and the occurrence of future events. </t>
  </si>
  <si>
    <t>OTHER LIABILITIES</t>
  </si>
  <si>
    <t xml:space="preserve">(10) OTHER LIABILITIES
Other liabilities were as follows (in thousands):
September 30,
December 31,
2019
2018
Advance payments received under long-term terminaling services agreements
$
3,564
$
2,721
Deferred revenue
1,919
1,922
$
5,483
$
4,643
Advance payments received under long‑term terminaling services agreements. We have long‑term terminaling services agreements with certain of our customers that provide for advance minimum payments. We recognize the advance minimum payments as revenue under ASC 842 on a straight‑line basis over the term of the respective agreements. At September 30, 2019 and December 31, 2018, we have received advance minimum payments in excess of revenue recognized under these long‑term terminaling services agreements resulting in a liability of approximately $3.6 million and $2.7 million, respectively.
Deferred revenue. Pursuant to agreements with our customers, we agreed to undertake certain capital projects. Upon completion of the projects, our customers have paid us amounts that will be recognized as revenue on a straight‑line basis over the remaining term of the agreements. At both September 30, 2019 and December 31, 2018, we have unamortized deferred revenue for completed projects of approximately $1.9 million. During the nine months ended September 30, 2019, we billed customers approximately $0.7 million for completed projects and recognized revenue for completed projects on a straight‑line basis of approximately $0.7 million. At September 30, 2019 and December 31, 2018, approximately $0.1 million and $0.2 million, respectively, of the deferred revenue balance is considered contract liabilities under ASC 606. Revenue recognized during the nine months ended September 30, 2019 and 2018 from amounts included in contract liabilities under ASC 606 at the beginning of the period was approximately $0.2 million and $1.0 million, respectively. </t>
  </si>
  <si>
    <t>LONG-TERM DEBT</t>
  </si>
  <si>
    <t>(11) LONG‑TERM DEBT
Long-term debt was as follows (in thousands):
September 30,
December 31,
2019
2018
Revolving credit facility due in 2022
$
342,900
$
306,000
6.125% senior notes due in 2026
300,000
300,000
Senior notes unamortized deferred issuance costs, net of accumulated amortization of $1,329 and $704, respectively
(6,753)
(7,378)
$
636,147
$
598,622
On February 12, 2018, the Company and TLP Finance Corp., our wholly owned subsidiary, issued at par $300 million of 6.125% senior notes. Net proceeds, after $8.1 million of issuance costs, were used to repay indebtedness under our revolving credit facility. The senior notes are due in 2026 and are guaranteed on a senior unsecured basis by each of our 100% owned domestic subsidiaries that guarantee obligations under our revolving credit facility. TransMontaigne Partners LLC has no independent assets or operations unrelated to its investments in its consolidated subsidiaries . TLP Finance Corp. has no assets or operations. Our operations are conducted by subsidiaries of TransMontaigne Partners LLC through our 100% owned operating company subsidiary, TransMontaigne Operating Company L.P. None of the assets of TransMontaigne Partners LLC or a guarantor represent restricted net assets pursuant to the guidelines established by the SEC.
Our revolving credit facility provides for a maximum borrowing line of credit equal to $850 million. The terms of our revolving credit facility include covenants that restrict our ability to make cash distributions, acquisitions and investments, including investments in joint ventures. We may make distributions of cash to the extent of our “available cash” as defined in our LLC agreement. We may make acquisitions and investments that meet the definition of “permitted acquisitions”; “other investments” which may not exceed 5% of “consolidated net tangible assets”; and additional future “permitted JV investments” up to $175 million, which may include additional investments in BOSTCO. The primary financial covenants contained in our revolving credit facility are (i) a total leverage ratio test (not to exceed 5.25 to 1.0), (ii) a senior secured leverage ratio test (not to exceed 3.75 to 1.0), and (iii) a minimum interest coverage ratio test (not less than 2.75 to 1.0). The principal balance of loans and any accrued and unpaid interest are due and payable in full on the maturity date, March 13, 2022. We were in compliance with all financial covenants as of and during the nine months ended September 30, 2019 and the year ended December 31, 2018.
We may elect to have loans under our revolving credit facility bear interest either (i) at a rate of LIBOR plus a margin ranging from 1.75% to 2.75% depending on the total leverage ratio then in effect, or (ii) at the base rate plus a margin ranging from 0.75% to 1.75% depending on the total leverage ratio then in effect. We also pay a commitment fee on the unused amount of commitments, ranging from 0.375% to 0.5% per annum, depending on the total leverage ratio then in effect. Our obligations under our revolving credit facility are secured by a first priority security interest in favor of the lenders in the majority of our assets, including our investments in unconsolidated affiliates. For the nine months ended September 30, 2019 and 2018, the weighted average interest rate on borrowings under our revolving credit facility was approximately 5.7% and 5.0%, respectively. At September 30, 2019 and December 31, 2018, our outstanding borrowings under our revolving credit facility were $342.9 million and $306 million, respectively. At September 30, 2019 and December 31, 2018 our outstanding letters of credit were $1.3 million and $0.4 million, respectively.</t>
  </si>
  <si>
    <t>DEFERRED COMPENSATION EXPENSE</t>
  </si>
  <si>
    <t>(12) DEFERRED COMPENSATION EXPENSE
We have a savings and retention program to compensate certain employees who provide services to the Company. Prior to the Take-Private Transaction, we also had a long‑term incentive plan to compensate the independent directors of our general partner. Awards under the long-term incentive plan were settled in our common units, and accordingly, we accounted for the awards as an equity award. For awards to the independent directors, deferred compensation expense was approximately $nil and $0.2 million for the nine months ended September 30, 2019 and 2018, respectively.
The purpose of the savings and retention program is to provide for the reward and retention of participants by providing them with awards that vest over future service periods. Awards under the program with respect to individuals providing services to the Company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Company as specified in the program. The awards are increased for the value of any accrued growth based on underlying investments deemed made with respect to the awards. The awards (including any accrued growth relating thereto) are subject to forfeiture until the vesting date. The Take-Private Transaction did not accelerate the vesting of any of the awards.
A person will satisfy the age and length of service thresholds of the program upon the attainment of the earliest of (a) age sixty, (b) age fifty-five and ten years of service as an officer of the Company or any of its affiliates or predecessors, or (c) age fifty and twenty years of service as an employee of the Company or any of its affiliates or predecessors.
Prior to the Take-Private Transaction, we had the ability to settle the savings and retention program awards in our common units, and accordingly, we accounted for the awards as an equity award. Following the Take-Private Transaction, we index the awards to other forms of investments, and have the intent and ability to settle the awards in cash, and accordingly, we account for the awards as accrued liabilities. For awards to employees, approximately $1.5 million and $2.7 million is included in deferred compensation expense for the nine months ended September 30, 2019 and 2018, respectively.</t>
  </si>
  <si>
    <t>COMMITMENTS AND CONTINGENCIES</t>
  </si>
  <si>
    <t xml:space="preserve">(13) COMMITMENTS AND CONTINGENCIES
Effective January 1, 2019, we adopted Accounting Standards Codification (“ASC”) Topic 842, Leases and the series of related Accounting Standards Updates that followed (collectively referred to as “ASC 842”) , using the modified retrospective transition method applied at the effective date of the standard. By electing this optional transition method, information prior to January 1, 2019 has not been restated and continues to be reported under the accounting standards in effect for that period (ASC 840).
The Company elected the package of practical expedients permitted under the transition guidance within the new standard, including the option to carry forward the historical lease classifications and assessment of initial direct costs, to not include leases with an initial term of less than twelve months in the lease assets and liabilities and to account for lease and non-lease components as a single lease.
We lease property including corporate offices, vehicles and land. We determine if an arrangement is a lease at inception and evaluate identified leases for operating or finance lease treatment. Operating or finance lease right-of-use assets and liabilities are recognized at the commencement date based on the present value of lease payments over the lease term. Our leases have remaining lease terms of less than one year to 42 years, some of which have options to extend or terminate the lease. For purposes of calculating operating lease liabilities, lease terms may be deemed to include options to extend or terminate the lease when it is reasonably certain that we will exercise that option.
The impact of ASC 842 on our consolidated balance sheet beginning January 1, 2019 was the recognition of right-of-use assets and lease liabilities for operating leases. Unamortized lease incentives were reclassified into right-of-use assets on January 1, 2019. Amounts recognized at January 1, 2019 and September 30, 2019 for operating leases was as follows (in thousands):
Right-of-use assets, operating leases - January 1, 2019
$
37,881
Amortization of right-of-use assets, January 1, 2019-March 31, 2019
(594)
Right-of-use assets, operating leases - March 31, 2019
37,287
Amortization of right-of-use assets, April 1, 2019-June 30, 2019
(654)
Right-of-use assets, operating leases - June 30, 2019
36,633
Additions July 1, 2019-September 30, 2019
52
Amortization of right-of-use assets, July 1, 2019-September 30, 2019
(655)
Right-of-use assets, operating leases - September 30, 2019
$
36,030
Operating lease liabilities - January 1, 2019
$
39,545
Liability reduction, net January 1, 2019-March 31, 2019
(755)
Operating lease liabilities - March 31, 2019
38,790
Liability reduction, net April 1, 2019-June 30, 2019
(238)
Operating lease liabilities - June 30, 2019
38,552
Additions, July 1, 2019-September 30, 2019
52
Liability reduction, net July 1, 2019-September 30, 2019
(457)
Operating lease liabilities - September 30, 2019
$
38,147
Current portion of operating lease liabilities
$
2,997
Long-term operating lease liabilities
$
35,150
No impact was recorded to the statement of operations or beginning equity for ASC 842.
Beginning January 1, 2019, operating right-of-use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The Company uses its incremental borrowing rate based on the information available at the commencement date in determining the present value of lease payments. We have certain land and vehicle lease agreements with lease and non-lease components, which are accounted for separately. We have elected the practical expedient to account for the remainder of our lease agreements and non-lease components as a single lease component. Non-lease payments include payments for taxes and other operating and maintenance expenses incurred by the lessor but payable by us in connection with the leasing arrangement. As of September 30, 2019, the Company was party to certain subleasing arrangements whereby the Company, as the primary obligor on the lease, has recognized sublease income for lease payments made by affiliates to the lessor.
Following are components of our lease costs (in thousands):
Three months ended
Nine months ended
September 30,
September 30,
2019
2019
Operating leases
$
1,154
$
3,380
Short-term and variable leases
148
653
Total lease costs
$
1,302
$
4,033
Other information related to our operating leases was as follows (in thousands, except lease term and discount rate):
Three months ended
Nine months ended
September 30,
September 30,
2019
2019
Cash outflows for operating leases
$
957
$
2,927
Sublease income as primary obligor
$
247
$
740
September 30,
2019
Weighted average remaining lease term (years)
19.49
Weighted average discount rate
Undiscounted cash flows owed by the Company to lessors pursuant to contractual agreements in effect as of September 30, 2019 and related imputed interest was as follows (in thousands):
2019 (remainder of the year)
$
4,595
2020
4,448
2021
4,435
2022
4,094
2023
3,637
Thereafter
40,646
Total lease payments
61,855
Less imputed interest
(23,708)
Present value of operating lease liabilities
$
38,147
At December 31, 2018, future minimum lease payments under operating leases accounted for under ASC 840 was as follows (in thousands):
Years ending December 31:
2019
$
4,050
2020
4,308
2021
3,973
2022
3,050
2023
2,508
Thereafter
6,287
$
24,176
Contract commitments. At September 30, 2019, we have contractual commitments of approximately $24.7 million for the supply of services, labor and materials related to capital projects that currently are under development. We expect that these contractual commitments will primarily be paid within a year.
Legal proceedings . We are party to various legal, regulatory and other matters arising from the day-to-day operations of our business that may result in claims against us. While the ultimate impact of any proceedings cannot be predicted with certainty, our management believes that the resolution of any of our pending legal proceedings will not have a material adverse effect on our business, financial position, results of operations or cash flows. </t>
  </si>
  <si>
    <t>DISCLOSURES ABOUT FAIR VALUE</t>
  </si>
  <si>
    <t>(14)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at September 30, 2019 and December 31, 2018.
Cash equivalents. The carrying amount approximates fair value because of the short‑term maturity of these instruments. The fair value is categorized in Level 1 of the fair value hierarchy.
Derivative instruments. The carrying amount of our interest rate swaps was determined using a pricing model based on the LIBOR swap rate and other observable market data. The fair value is categorized in Level 2 of the fair value hierarchy.
Debt. The carrying amount of our revolving credit facility debt approximates fair value since borrowings under the facility bear interest at current market interest rates. The estimated fair value of our $300 million publicly traded senior notes at September 30, 2019 was approximately $290.3 million based on observable market trades. The fair value of our debt is categorized in Level 2 of the fair value hierarchy.</t>
  </si>
  <si>
    <t>REVENUE FROM CONTRACTS WITH CUSTOMERS</t>
  </si>
  <si>
    <t>(15) REVENUE FROM CONTRACTS WITH CUSTOMERS
The majority of our terminaling services agreements contain minimum payment arrangements, resulting in a fixed amount of revenue recognized, which we refer to as “firm commitments” and are accounted for in accordance with ASC 842, Leases (“ASC 842 revenue”). The remainder is recognized in accordance with ASC 606, Revenue from Contracts with Customers (“ASC 606 revenue”).
The following table provides details of our revenue disaggregated by category of revenue (in thousands):
Three months ended September 30,
Nine months ended September 30,
2019
2018
2019
2018
Terminaling services fees:
Firm commitments (ASC 842/840 revenue)
$
46,130
$
39,753
$
131,307
$
117,608
Firm commitments (ASC 606 revenue)
3,351
3,467
10,789
10,443
Total firm commitments revenue
49,481
43,220
142,096
128,051
Ancillary revenue (ASC 606 revenue)
10,430
10,772
30,577
30,211
Ancillary revenue (ASC 842/840 revenue)
1,168
360
3,645
1,659
Total ancillary revenue
11,598
11,132
34,222
31,870
Total terminaling services fees
61,079
54,352
176,318
159,921
Pipeline transportation fees (ASC 842/840 revenue)
877
774
2,579
2,437
Management fees (ASC 606 revenue)
4,317
2,433
12,611
8,376
Management fees (ASC 842/840 revenue)
300
193
1,302
571
Total management fees
4,617
2,626
13,913
8,947
Total revenue
$
66,573
$
57,752
$
192,810
$
171,305
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Gulf Coast
Midwest
Brownsville
River
Southeast
West Coast
Central
Terminals
Terminals
Terminals
Terminals
Terminals
Terminals
Services
Total
2019 (remainder of the year)
$
1,164
$
140
$
—
$
309
$
—
$
1,051
$
—
$
2,664
2020
1,814
559
—
1,088
—
4,088
—
7,549
2021
1,510
47
—
519
—
3,953
—
6,029
2022
962
—
—
—
—
1,204
—
2,166
2023
—
—
—
—
—
—
—
—
Thereafter
—
—
—
—
—
—
—
—
Total estimated future ASC 606 revenue
$
5,450
$
746
$
—
$
1,916
$
—
$
10,296
$
—
$
18,408
Our estimated future ASC 606 revenue, for purposes of the tabular presentation above, excludes estimates of future rate changes due to changes in indices or contractually negotiated rate escalations and is generally limited to contracts that have minimum payment arrangements. The balances disclosed include the full amount of our customer commitments accounted for as ASC 606 revenue as of September 30, 2019 through the expiration of the related contracts. The balances disclosed exclude all performance obligations for which the original expected term is one year or less, the term of the contract with the customer is open and cannot be estimated, the contract includes options for future purchases or the consideration is variable.
Estimated future ASC 606 revenue in the table above excludes revenue arrangements accounted for in accordance with ASC 842 in the amount of $46.0 million for the remainder of 2019, $160.1 million for 2020, $127.2 million for 2021, $95.3 million for 2022, $81.5 million for 2023 and $542.6 million thereafter.</t>
  </si>
  <si>
    <t>BUSINESS SEGMENTS</t>
  </si>
  <si>
    <t>(16) BUSINESS SEGMENTS
We provide integrated terminaling, storage, transportation and related services to companies engaged in the trading, distribution and marketing of refined petroleum products, crude oil, chemicals, fertilizers and other liquid products. Our chief operating decision maker is the Company’s chief executive officer. The Company’s chief executive officer reviews the financial performance of our business segments using disaggregated financial information about “net margins” for purposes of making operating decisions and assessing financial performance. “Net margins” is composed of revenue less operating costs and expenses. Accordingly, we present “net margins” for each of our business segments: (i) Gulf Coast terminals, (ii) Midwest terminals, (iii) Brownsville terminals including management of Frontera, (iv) River terminals, (v) Southeast terminals, (vi) West Coast terminals and (vii) Central services. Our Central services segment primarily represents the costs of employees performing operating oversight functions, engineering, health, safety and environmental services to our terminals and terminals that we operate or manage, including for affiliate terminals owned by ArcLight. In addition, Central services represent the cost of employees at affiliate terminals owned by ArcLight that we operate. We receive a fee from these affiliates based on our costs incurred.
The financial performance of our business segments was as follows (in thousands):
Three months ended
Nine months ended
September 30,
September 30,
2019
2018
2019
2018
Gulf Coast Terminals:
Terminaling services fees
$
18,930
$
15,824
$
52,074
$
48,462
Management fees
16
13
30
196
Revenue
18,946
15,837
52,104
48,658
Operating costs and expenses
(5,182)
(5,614)
(16,089)
(16,859)
Net margins
13,764
10,223
36,015
31,799
Midwest Terminals:
Terminaling services fees
3,115
2,644
8,356
7,468
Pipeline transportation fees
472
453
1,378
1,319
Revenue
3,587
3,097
9,734
8,787
Operating costs and expenses
(1,293)
(733)
(2,699)
(2,188)
Net margins
2,294
2,364
7,035
6,599
Brownsville Terminals:
Terminaling services fees
2,954
2,100
7,817
6,143
Pipeline transportation fees
405
321
1,201
1,118
Management fees
1,283
1,818
4,381
5,814
Revenue
4,642
4,239
13,399
13,075
Operating costs and expenses
(2,056)
(1,887)
(6,546)
(6,063)
Net margins
2,586
2,352
6,853
7,012
River Terminals:
Terminaling services fees
2,457
2,559
7,211
7,902
Revenue
2,457
2,559
7,211
7,902
Operating costs and expenses
(1,318)
(1,568)
(4,327)
(5,209)
Net margins
1,139
991
2,884
2,693
Southeast Terminals:
Terminaling services fees
22,039
21,349
65,167
61,098
Management fees
233
193
711
570
Revenue
22,272
21,542
65,878
61,668
Operating costs and expenses
(5,174)
(6,633)
(17,266)
(18,966)
Net margins
17,098
14,909
48,612
42,702
West Coast Terminals:
Terminaling services fees
11,584
9,876
35,693
28,848
Management fees
8
—
25
—
Revenue
11,592
9,876
35,718
28,848
Operating costs and expenses
(3,703)
(3,475)
(12,207)
(10,045)
Net margins
7,889
6,401
23,511
18,803
Central Services:
Management fees
3,077
602
8,766
2,367
Revenue
3,077
602
8,766
2,367
Operating costs and expenses
(5,669)
(3,604)
(17,050)
(12,248)
Net margins
(2,592)
(3,002)
(8,284)
(9,881)
Total net margins
42,178
34,238
116,626
99,727
General and administrative expenses
(4,603)
(4,823)
(17,979)
(16,322)
Insurance expenses
(1,240)
(1,227)
(3,819)
(3,744)
Deferred compensation expense
(376)
(483)
(1,469)
(2,941)
Depreciation and amortization
(13,362)
(12,375)
(39,121)
(37,471)
Earnings from unconsolidated affiliates
1,476
1,862
3,841
7,195
Gain from insurance proceeds
—
—
3,351
—
Operating income
24,073
17,192
61,430
46,444
Other expenses
(9,743)
(9,230)
(29,675)
(25,754)
Net earnings
$
14,330
$
7,962
$
31,755
$
20,690
Supplemental information about our business segments is summarized below (in thousands):
Three months ended September 30, 2019
Gulf Coast
Midwest
Brownsville
River
Southeast
West Coast
Central
Terminals
Terminals
Terminals
Terminals
Terminals
Terminals
Services
Total
Revenue:
External customers
$
17,096
$
3,587
$
2,684
$
2,457
$
22,272
$
11,592
$
—
$
59,688
Affiliate customers
1,850
—
1,958
—
—
—
3,077
6,885
Revenue
$
18,946
$
3,587
$
4,642
$
2,457
$
22,272
$
11,592
$
3,077
$
66,573
Capital expenditures
$
1,305
$
234
$
6,667
$
641
$
6,864
$
2,349
$
60
$
18,120
Identifiable assets
$
123,822
$
19,797
$
87,994
$
45,365
$
248,691
$
279,942
$
13,247
$
818,858
Cash and cash equivalents
348
Investments in unconsolidated affiliates
224,928
Revolving credit facility unamortized deferred issuance costs, net
4,242
Other
3,074
Total assets
$
1,051,450
Three months ended September 30, 2018
Gulf Coast
Midwest
Brownsville
River
Southeast
West Coast
Central
Terminals
Terminals
Terminals
Terminals
Terminals
Terminals
Services
Total
Revenue:
External customers
$
13,774
$
3,097
$
2,158
$
2,559
$
21,542
$
9,876
$
—
$
53,006
Affiliate customers
2,063
—
2,081
—
—
—
602
4,746
Revenue
$
15,837
$
3,097
$
4,239
$
2,559
$
21,542
$
9,876
$
602
$
57,752
Capital expenditures
$
940
$
2
$
3,859
$
441
$
8,693
$
2,590
$
2
$
16,527
Nine months ended September 30, 2019
Gulf Coast
Midwest
Brownsville
River
Southeast
West Coast
Central
Terminals
Terminals
Terminals
Terminals
Terminals
Terminals
Services
Total
Revenue:
External customers
$
45,712
$
9,734
$
7,039
$
7,211
$
65,878
$
35,718
$
—
$
171,292
Affiliate customers
6,392
—
6,360
—
—
—
8,766
21,518
Revenue
$
52,104
$
9,734
$
13,399
$
7,211
$
65,878
$
35,718
$
8,766
$
192,810
Capital expenditures
$
4,373
$
621
$
18,118
$
1,807
$
31,301
$
8,817
$
380
$
65,417
Nine months ended September 30, 2018
Gulf Coast
Midwest
Brownsville
River
Southeast
West Coast
Central
Terminals
Terminals
Terminals
Terminals
Terminals
Terminals
Services
Total
Revenue:
External customers
$
42,312
$
8,787
$
6,982
$
7,902
$
61,668
$
28,848
$
—
$
156,499
Affiliate customers
6,346
—
6,093
—
—
—
2,367
14,806
Revenue
$
48,658
$
8,787
$
13,075
$
7,902
$
61,668
$
28,848
$
2,367
$
171,305
Capital expenditures
$
4,120
$
338
$
6,326
$
1,333
$
21,128
$
5,235
$
38
$
38,518</t>
  </si>
  <si>
    <t>SUBSEQUENT EVENT</t>
  </si>
  <si>
    <t>(17) SUBSEQUENT EVENT
No subsequent transactions or events warranted recognition or disclosure in the accompanying financials or notes thereto.</t>
  </si>
  <si>
    <t>SUMMARY OF SIGNIFICANT ACCOUNTING POLICIES (Policies)</t>
  </si>
  <si>
    <t>Nature of business</t>
  </si>
  <si>
    <t>(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along the West Coast.
We were originally formed as TransMontaigne Partners L.P. (“the Partnership”) in February 2005 as a Delaware limited partnership. Through February 26, 2019, the Partnership’s common units were listed and publicly traded on the New York Stock Exchange under the symbol “TLP”. The Partnership was controlled by a general partner, TransMontaigne GP L.L.C. (“TransMontaigne GP”), which was an indirect, controlled subsidiary of ArcLight Energy Partners Fund VI, L.P. (“ArcLight”). TransMontaigne GP also held the Partnership’s incentive distribution rights, which were non‑voting limited partner interests with the rights set forth in the First Amended and Restated Agreement of Limited Partnership of the Partnership, dated as of May 27, 2005, as amended from time to time.
On February 26, 2019, an affiliate of ArcLight completed its previously announced acquisition of all of the Partnership’s outstanding publicly traded common units not already held by ArcLight and its affiliates by way of our merger (the “Merger”) with a wholly owned subsidiary of TLP Finance Holdings, LLC (“TLP Finance”), an indirect controlled subsidiary of Arclight. At the effective time of the Merger, each of the Partnership’s general partner units issued and outstanding immediately prior to the acquisition effective time was converted into (i)(a) one Partnership common unit, and (b) in aggregate, a non-economic general partner interest in the Partnership, (ii) each of the Partnership’s incentive distribution rights issued and outstanding immediately prior to the acquisition effective time was converted into 100 Partnership common units, (iii) our general partner distributed its common units in the Partnership (the “Transferred GP Units”) to TLP Acquisition Holdings, LLC, a Delaware limited liability company (“TLP Holdings”), and TLP Holdings contributed the Transferred GP Units to TLP Finance, (iv) the Partnership converted into the Company (a Delaware limited liability company) pursuant to Section 17-219 of the Delaware Limited Partnership Act and changed its name to “TransMontaigne Partners LLC”, and all of our common units owned by TLP Finance were converted into limited liability company interests (“member interest”), (v) the non-economic interest in the Company owned by our general partner was automatically cancelled and ceased to exist and our general partner merged with and into the Company with the Company surviving, and (vi) the Company became 100% owned by TLP Finance (the transactions described in the foregoing clauses (i) through (vi), collectively with the Merger, the “Take-Private Transaction”).
As a result of the Take-Private Transaction, our common units ceased to be publicly traded, and our common units are no longer listed on the New York Stock Exchange. Our 6.125% senior unsecured notes due in 2026 remain outstanding, and we are voluntarily filing with the Securities and Exchange Commission pursuant to the covenants contained in those notes.
Effective June 1, 2019, TLP Finance contributed all of the issued and outstanding equity of its wholly-owned subsidiary, TLP Management Services LLC (“TMS” and such interest, the “TMS Interest”) to the Company, and the Company immediately contributed the TMS Interest to its 100% owned operating company subsidiary TransMontaigne Operating Company L.P. (the “TMS Contribution”). Prior to the TMS Contribution, we had no employees and all of our management and operational activities were provided by TMS. Further, TMS provided all payroll programs and maintained all employee benefit programs on behalf of our Company with respect to applicable TMS employees (as well as on behalf of certain other Arclight affiliates). As a result of the TMS Contribution, we have assumed the employees and management and operational activities previously provided by TMS. The TMS Contribution has been recorded at carryover basis as a reorganization of entities under common control. As such, prior periods include the assets, liabilities, and results of operations of TMS for all periods presented.
As a result of the TMS Contribution, the omnibus agreement in place in various forms since the inception of the Partnership, and immediately prior to the TMS Contribution between TMS and us, which, among other things, governed the provision of management and operational services provided for us by TMS, is no longer relevant and was terminated.
Our basis in the assets and liabilities of TMS at December 31, 2018 was as follows (in thousands):
Cash
$
694
Trade accounts receivable
7
Due from affiliates
456
Other current assets
456
Property, plant and equipment, net
991
Other assets, net
484
Trade accounts payable
(1,205)
Accrued and other liabilities
(3,025)
Equity
$
(1,142)</t>
  </si>
  <si>
    <t>Basis of presentation and use of estimates</t>
  </si>
  <si>
    <t>Cash
$
694
Trade accounts receivable
7
Due from affiliates
456
Other current assets
456
Property, plant and equipment, net
991
Other assets, net
484
Trade accounts payable
(1,205)
Accrued and other liabilities
(3,025)
Equity
$
(1,142)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September 30, 2019 and December 31, 2018 and our results of operations for the three and nine months ended September 30, 2019 and 2018.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t>
  </si>
  <si>
    <t>Accounting for operations</t>
  </si>
  <si>
    <t>(c) Accounting for operations
Effective January 1, 2019, we adopted Accounting Standards Codification (“ASC”) Topic 842, Leases and the series of related Accounting Standards Updates that followed (collectively referred to as “ASC 842”). The most significant changes under the new guidance include clarification of the definition of a lease, and the requirements for lessees to recognize a right-of-use asset and a lease liability for all qualifying leases in the consolidated balance sheet. Further, under ASC 842, additional disclosures are required to meet the objective of enabling users of financial statements to assess the amount, timing and uncertainty of cash flows arising from leases. We used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840”) (See Note 13 of Notes to consolidated financial statement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5 of Notes to consolidated financial statements).
The adoption of ASC 606 did not result in changes to our accounting for trade accounts receivable (see Note 3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September 30, 2019, we did not have any contract assets related to ASC 606.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9 of Notes to consolidated financial statements). Long-term contract liabilities include deferred revenue (See Note 10 of Notes to consolidated financial statements).
We generate revenue from terminaling services fees, pipeline transportation fees and management fees. Under ASC 606 and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842.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The majority of our firm commitments under our terminaling services agreements are accounted for in accordance with ASC 842 (“ASC 842 revenue”). The remainder is recognized in accordance with ASC 606 (“ASC 606 revenue”) where the minimum payment arrangement in each contract is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Pipeline transportation fees. We earn pipeline transportation fees at our Diamondback pipeline either based on the volume of product transported or under capacity reservation agreements. Revenue associated with the capacity reservation is recognized ratably over the respective term, regardless of whether the capacity is actually utilized. We earn pipeline transportation fees at our Razorback pipeline based on an allocation of the aggregate fees charged under the capacity agreement with our customer who has contracted for 100% of our Razorback system. Pipeline transportation revenue is primarily accounted for in accordance with ASC 842.
Management fee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manage and operate terminals that are owned by affiliates of ArcLight, including for SeaPort Midstream Partners, LLC (“SMP”) in Seattle, Washington and Portland, Oregon and another terminal for SeaPort Sound Terminal, LLC (“SeaPort Sound”) in Tacoma, Washington and, in each case, receive a management fee based on our costs incurred plus an annual fee. We also manage additional terminal facilities that are owned by affiliates of ArcLight, including for Lucknow-Highspire Terminals, LLC (“LHT”), which operates terminals throughout Pennsylvania encompassing approximately 9.8 million barrels of storage capacity, and prior to July 1, 2019, a terminal in Baltimore, Maryland for Pike Baltimore Terminals, LLC (the “Baltimore Terminal”), and receive a management fee based on our costs incurred. Our management of the Baltimore Terminal ended on July 1, 2019. We manage and operate rail sites at certain Southeast terminals on behalf of a major oil company and receive reimbursement for operating and maintenance costs. We lease land under operating leases as the lessor or sublessor with third parties and affiliates. We also managed and operated for an affiliate of PEMEX, Mexico’s state-owned petroleum company, a products pipeline connected to our Brownsville terminal facility and received a management fee through August 23, 2018. Management fee revenue is recognized at individual points in time as the services are performed or as the costs are incurred and is primarily accounted for in accordance with ASC 606. Management fees related to lease revenue are accounted for in accordance with ASC 842.</t>
  </si>
  <si>
    <t>(d) Cash and cash equivalents
We consider all short‑term investments with a remaining maturity of three months or less at the date of purchase to be cash equivalents.</t>
  </si>
  <si>
    <t>Property, plant and equipment</t>
  </si>
  <si>
    <t>(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t>
  </si>
  <si>
    <t>Environmental obligations</t>
  </si>
  <si>
    <t xml:space="preserve">(g) Environmental obligations
We accrue for environmental costs that relate to existing conditions caused by past operations when probable and reasonably estimable (see Note 9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4 of Notes to consolidated financial statements).
In connection with our previous acquisitions of certain terminals from TransMontaigne LLC, which is now a wholly owned subsidiary of a third party energy company, TransMontaigne LLC agreed to indemnify us against certain potential environmental claims, losses and expenses at those terminals. Pursuant to the acquisition agreements for each of the Florida (except Pensacola) and Midwest terminals, the Southeast terminals, the Brownsville and River terminals, and the Pensacola, Florida Terminal, TransMontaigne LLC is obligated to indemnify us against environmental claims, losses and expenses that were associated with the ownership or operation of the terminals prior to the purchase by the Company. In each acquisition agreement, TransMontaigne LLC’s maximum indemnification liability is subject to a specified time period for indemnification, cap on indemnification and satisfaction of a deductible amount before indemnification, in each case subject to certain exceptions, limitations and conditions specified therein. TransMontaigne LLC has no indemnification obligations with respect to environmental claims made as a result of additions to or modifications of environmental laws promulgated after certain specified dates. The environmental indemnification obligations remain in place and were not affected by the Take-Private Transaction. </t>
  </si>
  <si>
    <t>Asset retirement obligations</t>
  </si>
  <si>
    <t>(h) Asset retirement obligations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si>
  <si>
    <t>(i) Deferred compensation expense
We have a savings and retention program to compensate certain employees who provide services to the Company. Prior to the Take-Private Transaction, we had the ability to settle the awards in our common units, and accordingly, we accounted for the awards as an equity award. Following the Take-Private Transaction, we index the awards to other forms of investments, and have the intent and ability to settle the awards in cash, and accordingly, we account for the awards as liability awards (see Note 12 of Notes to consolidated financial statements).</t>
  </si>
  <si>
    <t>Accounting for derivative instruments</t>
  </si>
  <si>
    <t>(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earnings.
At September 30, 2019 our derivative instruments were limited to interest rate swap agreements with an aggregate notional amount of $300 million with the agreements expiring in June 2020. The derivative instrument outstanding at December 31, 2018 expired on March 11, 2019. Pursuant to the terms of the current outstanding interest rate swap agreements, we pay a blended fixed rate of approximately 2.04% and receive interest payments based on the one-month LIBOR. The net difference to be paid or received under the interest rate swap agreements is settled monthly and is recognized as an adjustment to interest expense. The fair value of our interest rate swap agreements were determined using a pricing model based on the LIBOR swap rate and other observable market data.</t>
  </si>
  <si>
    <t>Income taxes</t>
  </si>
  <si>
    <t xml:space="preserve">(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t>
  </si>
  <si>
    <t>Comprehensive Income</t>
  </si>
  <si>
    <t>(l) Comprehensive income
Entities that report items of other comprehensive income have the option to present the components of net earnings and comprehensive income in either one continuous financial statement, or two consecutive financial statements. As the Company has no components of comprehensive income other than net earnings, no statement of comprehensive income has been presented.</t>
  </si>
  <si>
    <t>Recent accounting pronouncements</t>
  </si>
  <si>
    <t>(m) Recent accounting pronouncements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t>
  </si>
  <si>
    <t>SUMMARY OF SIGNIFICANT ACCOUNTING POLICIES (Tables)</t>
  </si>
  <si>
    <t>Basis in assets and liabilities of TMS</t>
  </si>
  <si>
    <t>Cash
$
694
Trade accounts receivable
7
Due from affiliates
456
Other current assets
456
Property, plant and equipment, net
991
Other assets, net
484
Trade accounts payable
(1,205)
Accrued and other liabilities
(3,025)
Equity
$
(1,142)</t>
  </si>
  <si>
    <t>CONCENTRATION OF CREDIT RISK AND TRADE ACCOUNTS RECEIVABLE (Tables)</t>
  </si>
  <si>
    <t>Schedule of trade accounts receivable, net (in thousands)</t>
  </si>
  <si>
    <t>Trade accounts receivable, net consists of the following (in thousands):
September 30,
December 31,
2019
2018
Trade accounts receivable
$
14,528
$
14,158
Less allowance for doubtful accounts
(18)
(109)
$
14,510
$
14,049</t>
  </si>
  <si>
    <t>Schedule of customer who accounted for at least 10% of consolidated revenue</t>
  </si>
  <si>
    <t>Three months ended
Nine months ended
September 30,
September 30,
2019
2018
2019
2018
NGL Energy Partners LP
19
%
23
%
20
%
23
%
RaceTrac Petroleum Inc.
10
%
11
%
10
%
11
%
Castleton Commodities International LLC
10
%
10
%
10
%
10
%</t>
  </si>
  <si>
    <t>OTHER CURRENT ASSETS (Tables)</t>
  </si>
  <si>
    <t>Schedule of other current assets (in thousands)</t>
  </si>
  <si>
    <t>Other current assets were as follows (in thousands):
September 30,
December 31,
2019
2018
Amounts due from insurance companies
$
1,228
$
2,861
Prepaid insurance
2,242
1,371
Additive detergent
1,411
1,218
Deposits and other assets
1,048
2,647
$
5,929
$
8,097</t>
  </si>
  <si>
    <t>PROPERTY, PLANT AND EQUIPMENT, NET (Tables)</t>
  </si>
  <si>
    <t>Schedule of property, plant and equipment, net (in thousands)</t>
  </si>
  <si>
    <t>Property, plant and equipment, net was as follows (in thousands):
September 30,
December 31,
2019
2018
Land
$
83,451
$
83,451
Terminals, pipelines and equipment
987,192
918,537
Furniture, fixtures and equipment
9,278
7,289
Construction in progress
50,866
64,763
1,130,787
1,074,040
Less accumulated depreciation
(422,226)
(384,870)
$
708,561
$
689,170</t>
  </si>
  <si>
    <t>GOODWILL (Tables)</t>
  </si>
  <si>
    <t>Schedule of goodwill (in thousands)</t>
  </si>
  <si>
    <t>Goodwill was as follows (in thousands):
September 30,
December 31,
2019
2018
Brownsville terminals
$
8,485
$
8,485
West Coast terminals
943
943
$
9,428
$
9,428</t>
  </si>
  <si>
    <t>INVESTMENTS IN UNCONSOLIDATED AFFILIATES (Tables)</t>
  </si>
  <si>
    <t>Summary of investments in unconsolidated affiliates</t>
  </si>
  <si>
    <t>The following table summarizes our investments in unconsolidated affiliates:
Percentage of
Carrying value
ownership
(in thousands)
September 30,
December 31,
September 30,
December 31,
2019
2018
2019
2018
BOSTCO
42.5
%
42.5
%
$
200,558
$
203,005
Frontera
50
%
50
%
24,370
24,026
Total investments in unconsolidated affiliates
$
224,928
$
227,031</t>
  </si>
  <si>
    <t>Schedule of earnings from investments in unconsolidated affiliates (in thousands)</t>
  </si>
  <si>
    <t>Earnings from investments in unconsolidated affiliates was as follows (in thousands):
Three months ended
Nine months ended
September 30,
September 30,
2019
2018
2019
2018
BOSTCO
$
594
$
1,028
$
1,733
$
4,867
Frontera
882
834
2,108
2,328
Total earnings from investments in unconsolidated affiliates
$
1,476
$
1,862
$
3,841
$
7,195</t>
  </si>
  <si>
    <t>Schedule of additional capital investments in unconsolidated affiliates (in thousands)</t>
  </si>
  <si>
    <t>Additional capital investments in unconsolidated affiliates was as follows (in thousands):
Three months ended
Nine months ended
September 30,
September 30,
2019
2018
2019
2018
BOSTCO
$
1,504
$
—
$
2,580
$
—
Frontera
—
—
225
1,264
Additional capital investments in unconsolidated affiliates
$
1,504
$
—
$
2,805
$
1,264</t>
  </si>
  <si>
    <t>Schedule of cash distributions received from unconsolidated affiliates (in thousands)</t>
  </si>
  <si>
    <t>Cash distributions received from unconsolidated affiliates was as follows (in thousands):
Three months ended
Nine months ended
September 30,
September 30,
2019
2018
2019
2018
BOSTCO
$
2,063
$
4,015
$
6,760
$
9,600
Frontera
672
992
1,989
3,418
Cash distributions received from unconsolidated affiliates
$
2,735
$
5,007
$
8,749
$
13,018</t>
  </si>
  <si>
    <t>Summary of financial information of unconsolidated affiliates (in thousands)</t>
  </si>
  <si>
    <t>The summarized financial information of our unconsolidated affiliates was as follows (in thousands):
Balance sheets:
BOSTCO
Frontera
September 30,
December 31,
September 30,
December 31,
2019
2018
2019
2018
Current assets
$
18,523
$
19,299
$
5,945
$
5,866
Long-term assets
459,004
455,984
44,443
45,115
Current liabilities
(15,297)
(12,471)
(1,633)
(2,845)
Long-term liabilities
(6,176)
(1,259)
(15)
(84)
Net assets
$
456,054
$
461,553
$
48,740
$
48,052
Statements of income:
BOSTCO
Frontera
Three months ended
Three months ended
September 30,
September 30,
2019
2018
2019
2018
Revenue
$
14,812
$
16,596
$
5,309
$
6,061
Expenses
(13,121)
(13,720)
(3,545)
(4,393)
Net income
$
1,691
$
2,876
$
1,764
$
1,668
BOSTCO
Frontera
Nine months ended
Nine months ended
September 30,
September 30,
2019
2018
2019
2018
Revenue
$
46,282
$
50,331
$
15,418
$
17,982
Expenses
(40,404)
(37,784)
(11,202)
(13,326)
Net income
$
5,878
$
12,547
$
4,216
$
4,656</t>
  </si>
  <si>
    <t>OTHER ASSETS, NET (Tables)</t>
  </si>
  <si>
    <t>Schedule of other assets, net (in thousands)</t>
  </si>
  <si>
    <t>Other assets, net was as follows (in thousands):
September 30,
December 31,
2019
2018
Customer relationships, net of accumulated amortization of $6,650 and $4,887, respectively
$
42,780
$
44,543
Revolving credit facility unamortized deferred issuance costs, net of accumulated amortization of $8,929 and $7,656, respectively
4,242
5,515
Amounts due under long-term terminaling services agreements
484
422
Deposits and other assets
2,100
774
$
49,606
$
51,254</t>
  </si>
  <si>
    <t>ACCRUED LIABILITIES (Tables)</t>
  </si>
  <si>
    <t>Schedule of accrued liabilities (in thousands)</t>
  </si>
  <si>
    <t>Accrued liabilities were as follows (in thousands):
September 30,
December 31,
2019
2018
Customer advances and deposits
$
8,334
$
11,927
Accrued property taxes
6,230
3,003
Accrued environmental obligations
1,627
1,556
Interest payable
3,169
7,814
Accrued expenses and other
10,060
7,646
$
29,420
$
31,946</t>
  </si>
  <si>
    <t>OTHER LIABILITIES (Tables)</t>
  </si>
  <si>
    <t>Schedule of other liabilities (in thousands)</t>
  </si>
  <si>
    <t>Other liabilities were as follows (in thousands):
September 30,
December 31,
2019
2018
Advance payments received under long-term terminaling services agreements
$
3,564
$
2,721
Deferred revenue
1,919
1,922
$
5,483
$
4,643</t>
  </si>
  <si>
    <t>LONG-TERM DEBT (Tables)</t>
  </si>
  <si>
    <t>Summary of long term debt</t>
  </si>
  <si>
    <t>Long-term debt was as follows (in thousands):
September 30,
December 31,
2019
2018
Revolving credit facility due in 2022
$
342,900
$
306,000
6.125% senior notes due in 2026
300,000
300,000
Senior notes unamortized deferred issuance costs, net of accumulated amortization of $1,329 and $704, respectively
(6,753)
(7,378)
$
636,147
$
598,622</t>
  </si>
  <si>
    <t>COMMITMENTS AND CONTINGENCIES (Tables)</t>
  </si>
  <si>
    <t>Schedule of recognition of right-of-use assets and lease liabilities for operating leases</t>
  </si>
  <si>
    <t>Amounts recognized at January 1, 2019 and September 30, 2019 for operating leases was as follows (in thousands):
Right-of-use assets, operating leases - January 1, 2019
$
37,881
Amortization of right-of-use assets, January 1, 2019-March 31, 2019
(594)
Right-of-use assets, operating leases - March 31, 2019
37,287
Amortization of right-of-use assets, April 1, 2019-June 30, 2019
(654)
Right-of-use assets, operating leases - June 30, 2019
36,633
Additions July 1, 2019-September 30, 2019
52
Amortization of right-of-use assets, July 1, 2019-September 30, 2019
(655)
Right-of-use assets, operating leases - September 30, 2019
$
36,030
Operating lease liabilities - January 1, 2019
$
39,545
Liability reduction, net January 1, 2019-March 31, 2019
(755)
Operating lease liabilities - March 31, 2019
38,790
Liability reduction, net April 1, 2019-June 30, 2019
(238)
Operating lease liabilities - June 30, 2019
38,552
Additions, July 1, 2019-September 30, 2019
52
Liability reduction, net July 1, 2019-September 30, 2019
(457)
Operating lease liabilities - September 30, 2019
$
38,147
Current portion of operating lease liabilities
$
2,997
Long-term operating lease liabilities
$
35,150</t>
  </si>
  <si>
    <t>Schedule of lease cost and other information</t>
  </si>
  <si>
    <t>Following are components of our lease costs (in thousands):
Three months ended
Nine months ended
September 30,
September 30,
2019
2019
Operating leases
$
1,154
$
3,380
Short-term and variable leases
148
653
Total lease costs
$
1,302
$
4,033
Other information related to our operating leases was as follows (in thousands, except lease term and discount rate):
Three months ended
Nine months ended
September 30,
September 30,
2019
2019
Cash outflows for operating leases
$
957
$
2,927
Sublease income as primary obligor
$
247
$
740
September 30,
2019
Weighted average remaining lease term (years)
19.49
Weighted average discount rate</t>
  </si>
  <si>
    <t>Schedule of future minimum lease payments</t>
  </si>
  <si>
    <t>Undiscounted cash flows owed by the Company to lessors pursuant to contractual agreements in effect as of September 30, 2019 and related imputed interest was as follows (in thousands):
2019 (remainder of the year)
$
4,595
2020
4,448
2021
4,435
2022
4,094
2023
3,637
Thereafter
40,646
Total lease payments
61,855
Less imputed interest
(23,708)
Present value of operating lease liabilities
$
38,147
At December 31, 2018, future minimum lease payments under operating leases accounted for under ASC 840 was as follows (in thousands):
Years ending December 31:
2019
$
4,050
2020
4,308
2021
3,973
2022
3,050
2023
2,508
Thereafter
6,287
$
24,176</t>
  </si>
  <si>
    <t>REVENUE FROM CONTRACTS WITH CUSTOMERS (Tables)</t>
  </si>
  <si>
    <t>Revenue disaggregated by category (in thousands)</t>
  </si>
  <si>
    <t>The following table provides details of our revenue disaggregated by category of revenue (in thousands):
Three months ended September 30,
Nine months ended September 30,
2019
2018
2019
2018
Terminaling services fees:
Firm commitments (ASC 842/840 revenue)
$
46,130
$
39,753
$
131,307
$
117,608
Firm commitments (ASC 606 revenue)
3,351
3,467
10,789
10,443
Total firm commitments revenue
49,481
43,220
142,096
128,051
Ancillary revenue (ASC 606 revenue)
10,430
10,772
30,577
30,211
Ancillary revenue (ASC 842/840 revenue)
1,168
360
3,645
1,659
Total ancillary revenue
11,598
11,132
34,222
31,870
Total terminaling services fees
61,079
54,352
176,318
159,921
Pipeline transportation fees (ASC 842/840 revenue)
877
774
2,579
2,437
Management fees (ASC 606 revenue)
4,317
2,433
12,611
8,376
Management fees (ASC 842/840 revenue)
300
193
1,302
571
Total management fees
4,617
2,626
13,913
8,947
Total revenue
$
66,573
$
57,752
$
192,810
$
171,305</t>
  </si>
  <si>
    <t>Schedule of estimated future ASC 606 revenue by segment (in thousands)</t>
  </si>
  <si>
    <t>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Gulf Coast
Midwest
Brownsville
River
Southeast
West Coast
Central
Terminals
Terminals
Terminals
Terminals
Terminals
Terminals
Services
Total
2019 (remainder of the year)
$
1,164
$
140
$
—
$
309
$
—
$
1,051
$
—
$
2,664
2020
1,814
559
—
1,088
—
4,088
—
7,549
2021
1,510
47
—
519
—
3,953
—
6,029
2022
962
—
—
—
—
1,204
—
2,166
2023
—
—
—
—
—
—
—
—
Thereafter
—
—
—
—
—
—
—
—
Total estimated future ASC 606 revenue
$
5,450
$
746
$
—
$
1,916
$
—
$
10,296
$
—
$
18,408</t>
  </si>
  <si>
    <t>BUSINESS SEGMENTS (Tables)</t>
  </si>
  <si>
    <t>Schedule of information related to financial performance of business segments (in thousands)</t>
  </si>
  <si>
    <t>The financial performance of our business segments was as follows (in thousands):
Three months ended
Nine months ended
September 30,
September 30,
2019
2018
2019
2018
Gulf Coast Terminals:
Terminaling services fees
$
18,930
$
15,824
$
52,074
$
48,462
Management fees
16
13
30
196
Revenue
18,946
15,837
52,104
48,658
Operating costs and expenses
(5,182)
(5,614)
(16,089)
(16,859)
Net margins
13,764
10,223
36,015
31,799
Midwest Terminals:
Terminaling services fees
3,115
2,644
8,356
7,468
Pipeline transportation fees
472
453
1,378
1,319
Revenue
3,587
3,097
9,734
8,787
Operating costs and expenses
(1,293)
(733)
(2,699)
(2,188)
Net margins
2,294
2,364
7,035
6,599
Brownsville Terminals:
Terminaling services fees
2,954
2,100
7,817
6,143
Pipeline transportation fees
405
321
1,201
1,118
Management fees
1,283
1,818
4,381
5,814
Revenue
4,642
4,239
13,399
13,075
Operating costs and expenses
(2,056)
(1,887)
(6,546)
(6,063)
Net margins
2,586
2,352
6,853
7,012
River Terminals:
Terminaling services fees
2,457
2,559
7,211
7,902
Revenue
2,457
2,559
7,211
7,902
Operating costs and expenses
(1,318)
(1,568)
(4,327)
(5,209)
Net margins
1,139
991
2,884
2,693
Southeast Terminals:
Terminaling services fees
22,039
21,349
65,167
61,098
Management fees
233
193
711
570
Revenue
22,272
21,542
65,878
61,668
Operating costs and expenses
(5,174)
(6,633)
(17,266)
(18,966)
Net margins
17,098
14,909
48,612
42,702
West Coast Terminals:
Terminaling services fees
11,584
9,876
35,693
28,848
Management fees
8
—
25
—
Revenue
11,592
9,876
35,718
28,848
Operating costs and expenses
(3,703)
(3,475)
(12,207)
(10,045)
Net margins
7,889
6,401
23,511
18,803
Central Services:
Management fees
3,077
602
8,766
2,367
Revenue
3,077
602
8,766
2,367
Operating costs and expenses
(5,669)
(3,604)
(17,050)
(12,248)
Net margins
(2,592)
(3,002)
(8,284)
(9,881)
Total net margins
42,178
34,238
116,626
99,727
General and administrative expenses
(4,603)
(4,823)
(17,979)
(16,322)
Insurance expenses
(1,240)
(1,227)
(3,819)
(3,744)
Deferred compensation expense
(376)
(483)
(1,469)
(2,941)
Depreciation and amortization
(13,362)
(12,375)
(39,121)
(37,471)
Earnings from unconsolidated affiliates
1,476
1,862
3,841
7,195
Gain from insurance proceeds
—
—
3,351
—
Operating income
24,073
17,192
61,430
46,444
Other expenses
(9,743)
(9,230)
(29,675)
(25,754)
Net earnings
$
14,330
$
7,962
$
31,755
$
20,690</t>
  </si>
  <si>
    <t>Schedule of supplemental information about consolidated business segments (in thousands)</t>
  </si>
  <si>
    <t>Supplemental information about our business segments is summarized below (in thousands):
Three months ended September 30, 2019
Gulf Coast
Midwest
Brownsville
River
Southeast
West Coast
Central
Terminals
Terminals
Terminals
Terminals
Terminals
Terminals
Services
Total
Revenue:
External customers
$
17,096
$
3,587
$
2,684
$
2,457
$
22,272
$
11,592
$
—
$
59,688
Affiliate customers
1,850
—
1,958
—
—
—
3,077
6,885
Revenue
$
18,946
$
3,587
$
4,642
$
2,457
$
22,272
$
11,592
$
3,077
$
66,573
Capital expenditures
$
1,305
$
234
$
6,667
$
641
$
6,864
$
2,349
$
60
$
18,120
Identifiable assets
$
123,822
$
19,797
$
87,994
$
45,365
$
248,691
$
279,942
$
13,247
$
818,858
Cash and cash equivalents
348
Investments in unconsolidated affiliates
224,928
Revolving credit facility unamortized deferred issuance costs, net
4,242
Other
3,074
Total assets
$
1,051,450
Three months ended September 30, 2018
Gulf Coast
Midwest
Brownsville
River
Southeast
West Coast
Central
Terminals
Terminals
Terminals
Terminals
Terminals
Terminals
Services
Total
Revenue:
External customers
$
13,774
$
3,097
$
2,158
$
2,559
$
21,542
$
9,876
$
—
$
53,006
Affiliate customers
2,063
—
2,081
—
—
—
602
4,746
Revenue
$
15,837
$
3,097
$
4,239
$
2,559
$
21,542
$
9,876
$
602
$
57,752
Capital expenditures
$
940
$
2
$
3,859
$
441
$
8,693
$
2,590
$
2
$
16,527
Nine months ended September 30, 2019
Gulf Coast
Midwest
Brownsville
River
Southeast
West Coast
Central
Terminals
Terminals
Terminals
Terminals
Terminals
Terminals
Services
Total
Revenue:
External customers
$
45,712
$
9,734
$
7,039
$
7,211
$
65,878
$
35,718
$
—
$
171,292
Affiliate customers
6,392
—
6,360
—
—
—
8,766
21,518
Revenue
$
52,104
$
9,734
$
13,399
$
7,211
$
65,878
$
35,718
$
8,766
$
192,810
Capital expenditures
$
4,373
$
621
$
18,118
$
1,807
$
31,301
$
8,817
$
380
$
65,417
Nine months ended September 30, 2018
Gulf Coast
Midwest
Brownsville
River
Southeast
West Coast
Central
Terminals
Terminals
Terminals
Terminals
Terminals
Terminals
Services
Total
Revenue:
External customers
$
42,312
$
8,787
$
6,982
$
7,902
$
61,668
$
28,848
$
—
$
156,499
Affiliate customers
6,346
—
6,093
—
—
—
2,367
14,806
Revenue
$
48,658
$
8,787
$
13,075
$
7,902
$
61,668
$
28,848
$
2,367
$
171,305
Capital expenditures
$
4,120
$
338
$
6,326
$
1,333
$
21,128
$
5,235
$
38
$
38,518</t>
  </si>
  <si>
    <t>SUMMARY OF SIGNIFICANT ACCOUNTING POLICIES (Details)</t>
  </si>
  <si>
    <t>Feb. 26, 2019</t>
  </si>
  <si>
    <t>Feb. 12, 2018</t>
  </si>
  <si>
    <t>6.125% senior notes due in 2026</t>
  </si>
  <si>
    <t>Interest (as percent)</t>
  </si>
  <si>
    <t>6.125%</t>
  </si>
  <si>
    <t>TLP Finance Holdings, LLC | Common units</t>
  </si>
  <si>
    <t>Conversion ratio of partner units converted into Partnership common units</t>
  </si>
  <si>
    <t>Conversion ratio of incentive distribution rights converted into Partnership common units</t>
  </si>
  <si>
    <t>TLP Finance Holdings, LLC</t>
  </si>
  <si>
    <t>Ownership interest in subsidiary (as a percent)</t>
  </si>
  <si>
    <t>100.00%</t>
  </si>
  <si>
    <t>SUMMARY OF SIGNIFICANT ACCOUNTING POLICIES - Assets and Liabilities of TMS (Details) - TMS $ in Thousands</t>
  </si>
  <si>
    <t>Dec. 31, 2018USD ($)</t>
  </si>
  <si>
    <t>Business Acquisition [Line Items]</t>
  </si>
  <si>
    <t>Cash</t>
  </si>
  <si>
    <t>Trade accounts receivable</t>
  </si>
  <si>
    <t>Accrued and other liabilities</t>
  </si>
  <si>
    <t>Equity</t>
  </si>
  <si>
    <t>SUMMARY OF SIGNIFICANT ACCOUNTING POLICIES - Accounting for operations (Details) bbl in Millions</t>
  </si>
  <si>
    <t>Sep. 30, 2019bbl</t>
  </si>
  <si>
    <t>Lucknow-Highspire Terminals, LLC</t>
  </si>
  <si>
    <t>Related Party Transaction [Line Items]</t>
  </si>
  <si>
    <t>Terminal storage capacity (in barrels)</t>
  </si>
  <si>
    <t>SUMMARY OF SIGNIFICANT ACCOUNTING POLICIES - Property (Details)</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 Derivatives, Taxes and Earnings (Details) - USD ($) $ in Millions</t>
  </si>
  <si>
    <t>Provision for U.S. federal income taxes</t>
  </si>
  <si>
    <t>Interest rate swap</t>
  </si>
  <si>
    <t>Notional amount</t>
  </si>
  <si>
    <t>Fixed interest rate paid (as a percent)</t>
  </si>
  <si>
    <t>2.04%</t>
  </si>
  <si>
    <t>TRANSACTIONS WITH AFFILIATES - Agreements (Details) $ in Millions</t>
  </si>
  <si>
    <t>Sep. 30, 2019USD ($)</t>
  </si>
  <si>
    <t>Sep. 30, 2018USD ($)</t>
  </si>
  <si>
    <t>Sep. 30, 2019USD ($)itembbl</t>
  </si>
  <si>
    <t>June 2020 terminaling services agreement-Brownsville LLC | Frontera | Brownsville terminals</t>
  </si>
  <si>
    <t>Transactions with affiliates</t>
  </si>
  <si>
    <t>Number of Terminaling Services Agreements | item</t>
  </si>
  <si>
    <t>Storage capacity agreed to be provided (in barrels) | bbl</t>
  </si>
  <si>
    <t>Throughput revenue</t>
  </si>
  <si>
    <t>June 2020 terminaling services agreement-Brownsville LLC | Frontera | Brownsville terminals | Minimum</t>
  </si>
  <si>
    <t>Notice period for termination of service agreement</t>
  </si>
  <si>
    <t>90 days</t>
  </si>
  <si>
    <t>June 2020 terminaling services agreement-Brownsville LLC | Frontera | Brownsville terminals | Maximum</t>
  </si>
  <si>
    <t>180 days</t>
  </si>
  <si>
    <t>Operations and reimbursement agreement-Frontera | Frontera</t>
  </si>
  <si>
    <t>Ownership interest in joint venture (as a percent)</t>
  </si>
  <si>
    <t>50.00%</t>
  </si>
  <si>
    <t>Revenue recognized</t>
  </si>
  <si>
    <t>Terminaling services agreement- Gulf Coast Terminals | Associated Asphalt Marketing, LLC | Gulf Coast Terminals</t>
  </si>
  <si>
    <t>Automatic renewal period of service agreement</t>
  </si>
  <si>
    <t>2 years</t>
  </si>
  <si>
    <t>Operating and administrative agreement SeaPort Midstream Partners, LLC | TMS | Central Services</t>
  </si>
  <si>
    <t>Number of refined terminals operated | item</t>
  </si>
  <si>
    <t>Operating and administrative agreement SeaPort Midstream Partners, LLC | SeaPort Midstream Partners, LLC | SeaPort Midstream Holdings, LLC | Central Services</t>
  </si>
  <si>
    <t>51.00%</t>
  </si>
  <si>
    <t>Operating and administrative agreement SeaPort Midstream Partners, LLC | SeaPort Midstream Partners, LLC | Central Services</t>
  </si>
  <si>
    <t>1 year</t>
  </si>
  <si>
    <t>Operations and reimbursement agreement SeaPort Sound Terminal, LLC | SeaPort Sound Terminal, LLC | Central Services</t>
  </si>
  <si>
    <t>Reimbursement agreement | ArcLight | Central Services</t>
  </si>
  <si>
    <t>CONCENTRATION OF CREDIT RISK AND TRADE ACCOUNTS RECEIVABLE (Details) - USD ($) $ in Thousands</t>
  </si>
  <si>
    <t>Concentration of credit risk and trade accounts receivable</t>
  </si>
  <si>
    <t>Revenue in accordance with ASC 606</t>
  </si>
  <si>
    <t>Less allowance for doubtful accounts</t>
  </si>
  <si>
    <t>NGL Energy Partners LP</t>
  </si>
  <si>
    <t>Percentage of total revenue generated by major customer</t>
  </si>
  <si>
    <t>19.00%</t>
  </si>
  <si>
    <t>23.00%</t>
  </si>
  <si>
    <t>20.00%</t>
  </si>
  <si>
    <t>RaceTrac Petroleum Inc</t>
  </si>
  <si>
    <t>10.00%</t>
  </si>
  <si>
    <t>11.00%</t>
  </si>
  <si>
    <t>Castleton Commodities International LLC</t>
  </si>
  <si>
    <t>OTHER CURRENT ASSETS (Details) - USD ($) $ in Thousands</t>
  </si>
  <si>
    <t>Amounts due from insurance companies</t>
  </si>
  <si>
    <t>Prepaid insurance</t>
  </si>
  <si>
    <t>Additive detergent</t>
  </si>
  <si>
    <t>Deposits and other assets</t>
  </si>
  <si>
    <t>Reimbursements from insurance companies</t>
  </si>
  <si>
    <t>Increase in estimated insurance recovery</t>
  </si>
  <si>
    <t>PROPERTY, PLANT AND EQUIPMENT, NET (Details) - USD ($) $ in Thousands</t>
  </si>
  <si>
    <t>Property, plant and equipment, gross</t>
  </si>
  <si>
    <t>Less accumulated depreciation</t>
  </si>
  <si>
    <t>Land</t>
  </si>
  <si>
    <t>Terminals, pipelines and equipment</t>
  </si>
  <si>
    <t>Furniture, fixtures and equipment</t>
  </si>
  <si>
    <t>Construction in progress</t>
  </si>
  <si>
    <t>GOODWILL (Details) - USD ($) $ in Thousands</t>
  </si>
  <si>
    <t>Brownsville and West Coast terminals</t>
  </si>
  <si>
    <t>Impairment charges</t>
  </si>
  <si>
    <t>Brownsville terminals</t>
  </si>
  <si>
    <t>West Coast terminals</t>
  </si>
  <si>
    <t>INVESTMENTS IN UNCONSOLIDATED AFFILIATES (Details) $ in Thousands, bbl in Millions</t>
  </si>
  <si>
    <t>Sep. 30, 2019USD ($)bbl</t>
  </si>
  <si>
    <t>Carrying value of investments in unconsolidated affiliates</t>
  </si>
  <si>
    <t>Additional capital investments in unconsolidated affiliates</t>
  </si>
  <si>
    <t>Cash distributions received from unconsolidated affiliates</t>
  </si>
  <si>
    <t>BOSTCO</t>
  </si>
  <si>
    <t>Storage capacity | bbl</t>
  </si>
  <si>
    <t>Percentage of ownership</t>
  </si>
  <si>
    <t>42.50%</t>
  </si>
  <si>
    <t>Excess investment</t>
  </si>
  <si>
    <t>Balance sheets:</t>
  </si>
  <si>
    <t>Current assets</t>
  </si>
  <si>
    <t>Long-term assets</t>
  </si>
  <si>
    <t>Current liabilities</t>
  </si>
  <si>
    <t>Long-term liabilities</t>
  </si>
  <si>
    <t>Net assets</t>
  </si>
  <si>
    <t>Statements of income:</t>
  </si>
  <si>
    <t>Revenue</t>
  </si>
  <si>
    <t>Expenses</t>
  </si>
  <si>
    <t>Net income</t>
  </si>
  <si>
    <t>Frontera</t>
  </si>
  <si>
    <t>Class A Member Ownership Interest | BOSTCO</t>
  </si>
  <si>
    <t>Cash distributions, allocation percentage</t>
  </si>
  <si>
    <t>96.50%</t>
  </si>
  <si>
    <t>Class B Member Ownership Interest | BOSTCO</t>
  </si>
  <si>
    <t>3.50%</t>
  </si>
  <si>
    <t>OTHER ASSETS, NET (Details) - USD ($) $ in Thousands</t>
  </si>
  <si>
    <t>Customer relationships, net of accumulated amortization of $6,650 and $4,887, respectively</t>
  </si>
  <si>
    <t>Revolving credit facility unamortized deferred issuance costs, net of accumulated amortization of $8,929 and $7,656, respectively</t>
  </si>
  <si>
    <t>Amounts due under long-term terminaling services agreements</t>
  </si>
  <si>
    <t>Accumulated amortization of customer relationships</t>
  </si>
  <si>
    <t>Accumulated amortization of deferred financing costs</t>
  </si>
  <si>
    <t>Amortization period of customer relationships</t>
  </si>
  <si>
    <t>20 years</t>
  </si>
  <si>
    <t>ACCRUED LIABILITIES (Details) - USD ($) $ in Thousands</t>
  </si>
  <si>
    <t>Customer advances and deposits</t>
  </si>
  <si>
    <t>Accrued property taxes</t>
  </si>
  <si>
    <t>Accrued environmental obligations</t>
  </si>
  <si>
    <t>Interest payable</t>
  </si>
  <si>
    <t>Accrued expenses and other</t>
  </si>
  <si>
    <t>Contract liabilities under ASC 606</t>
  </si>
  <si>
    <t>Revenue recognized from contract liabilities</t>
  </si>
  <si>
    <t>Increase in remediation obligations due to change in estimate</t>
  </si>
  <si>
    <t>Payments</t>
  </si>
  <si>
    <t>OTHER LIABILITIES (Details) - USD ($) $ in Thousands</t>
  </si>
  <si>
    <t>Advance payments received under long-term terminaling services agreements</t>
  </si>
  <si>
    <t>Deferred revenue</t>
  </si>
  <si>
    <t>Completed projects billed</t>
  </si>
  <si>
    <t>Recognized revenue on a straight line basis for completed projects</t>
  </si>
  <si>
    <t>Contract liabilities</t>
  </si>
  <si>
    <t>LONG-TERM DEBT (Details) $ in Thousands</t>
  </si>
  <si>
    <t>Feb. 12, 2018USD ($)</t>
  </si>
  <si>
    <t>Senior notes unamortized deferred issuance costs, net of accumulated amortization of $1,329 and $704, respectively</t>
  </si>
  <si>
    <t>Total long-term debt</t>
  </si>
  <si>
    <t>Accumulated amortization</t>
  </si>
  <si>
    <t>Issuance costs</t>
  </si>
  <si>
    <t>TLP Finance Corp</t>
  </si>
  <si>
    <t>Amount of independent assets</t>
  </si>
  <si>
    <t>Amount of independent operations</t>
  </si>
  <si>
    <t>Sale of senior notes</t>
  </si>
  <si>
    <t>Credit facility</t>
  </si>
  <si>
    <t>Weighted average interest rate on borrowings (as a percent)</t>
  </si>
  <si>
    <t>5.70%</t>
  </si>
  <si>
    <t>5.00%</t>
  </si>
  <si>
    <t>Outstanding borrowings under credit facility</t>
  </si>
  <si>
    <t>Outstanding borrowings under letters of credit</t>
  </si>
  <si>
    <t>Credit facility | Minimum</t>
  </si>
  <si>
    <t>Commitment fee on unused amount of commitments (as a percent)</t>
  </si>
  <si>
    <t>0.375%</t>
  </si>
  <si>
    <t>Credit facility | Minimum | LIBOR</t>
  </si>
  <si>
    <t>Margin interest above reference rate (as a percent)</t>
  </si>
  <si>
    <t>1.75%</t>
  </si>
  <si>
    <t>Credit facility | Minimum | Base Rate</t>
  </si>
  <si>
    <t>0.75%</t>
  </si>
  <si>
    <t>Credit facility | Maximum</t>
  </si>
  <si>
    <t>0.50%</t>
  </si>
  <si>
    <t>Credit facility | Maximum | LIBOR</t>
  </si>
  <si>
    <t>2.75%</t>
  </si>
  <si>
    <t>Credit facility | Maximum | Base Rate</t>
  </si>
  <si>
    <t>Revolving credit facility due March 13, 2022</t>
  </si>
  <si>
    <t>Maximum borrowing capacity</t>
  </si>
  <si>
    <t>Other investments as a percentage of consolidated net tangible assets</t>
  </si>
  <si>
    <t>Permitted JV investments subject to liquidity</t>
  </si>
  <si>
    <t>Revolving credit facility due March 13, 2022 | Maximum</t>
  </si>
  <si>
    <t>Leverage ratio</t>
  </si>
  <si>
    <t>Senior secured leverage ratio</t>
  </si>
  <si>
    <t>Interest coverage ratio</t>
  </si>
  <si>
    <t>DEFERRED COMPENSATION EXPENSE (Details) - USD ($) $ in Thousands</t>
  </si>
  <si>
    <t>Additional disclosures</t>
  </si>
  <si>
    <t>TMS</t>
  </si>
  <si>
    <t>TMS | Restricted phantom units</t>
  </si>
  <si>
    <t>Vesting (as a percent)</t>
  </si>
  <si>
    <t>TMS | Restricted phantom units | Tranche One</t>
  </si>
  <si>
    <t>Earlier vesting, age threshold (in years)</t>
  </si>
  <si>
    <t>60 years</t>
  </si>
  <si>
    <t>TMS | Restricted phantom units | Tranche Two</t>
  </si>
  <si>
    <t>55 years</t>
  </si>
  <si>
    <t>Earlier vesting, length of service threshold (in years)</t>
  </si>
  <si>
    <t>10 years</t>
  </si>
  <si>
    <t>TMS | Restricted phantom units | Tranche Three</t>
  </si>
  <si>
    <t>50 years</t>
  </si>
  <si>
    <t>Long-term incentive plan</t>
  </si>
  <si>
    <t>COMMITMENTS AND CONTINGENCIES - Lease Terms (Details)</t>
  </si>
  <si>
    <t>Lessee, Operating Lease, Existence of Option to Extend</t>
  </si>
  <si>
    <t>true</t>
  </si>
  <si>
    <t>Lessee, Operating Lease, Existence of Option to Terminate</t>
  </si>
  <si>
    <t>Minimum</t>
  </si>
  <si>
    <t>Operating lease term</t>
  </si>
  <si>
    <t>Maximum</t>
  </si>
  <si>
    <t>42 years</t>
  </si>
  <si>
    <t>COMMITMENTS AND CONTINGENCIES - Operating Leases Amounts Recognized (Details) - USD ($) $ in Thousands</t>
  </si>
  <si>
    <t>Jun. 30, 2019</t>
  </si>
  <si>
    <t>Mar. 31, 2019</t>
  </si>
  <si>
    <t>Right-of-use assets, operating leases, ending balance</t>
  </si>
  <si>
    <t>Operating lease liabilities, ending balance</t>
  </si>
  <si>
    <t>Current portion of operating lease liabilities</t>
  </si>
  <si>
    <t>Accounting Standards Update 2016-02</t>
  </si>
  <si>
    <t>Right-of-use assets, operating leases, beginning balance</t>
  </si>
  <si>
    <t>Additions</t>
  </si>
  <si>
    <t>Amortization of right-of-use assets</t>
  </si>
  <si>
    <t>Operating lease liabilities, beginning balance</t>
  </si>
  <si>
    <t>Liability reduction, net</t>
  </si>
  <si>
    <t>COMMITMENTS AND CONTINGENCIES - Lease cost (Details) - USD ($) $ in Thousands</t>
  </si>
  <si>
    <t>Operating leases</t>
  </si>
  <si>
    <t>Short-term and variable leases</t>
  </si>
  <si>
    <t>Total lease costs</t>
  </si>
  <si>
    <t>COMMITMENTS AND CONTINGENCIES - Other Information (Details)</t>
  </si>
  <si>
    <t>Cash outflows for operating leases</t>
  </si>
  <si>
    <t>Sublease income as primary obligor</t>
  </si>
  <si>
    <t>Weighted average remaining lease term (years)</t>
  </si>
  <si>
    <t>19 years 5 months 27 days</t>
  </si>
  <si>
    <t>Weighted average discount rate</t>
  </si>
  <si>
    <t>5.20%</t>
  </si>
  <si>
    <t>COMMITMENTS AND CONTINGENCIES - Undiscounted Cash Flows Owed (Details) $ in Thousands</t>
  </si>
  <si>
    <t>2019 (remainder of the year)</t>
  </si>
  <si>
    <t>2020</t>
  </si>
  <si>
    <t>2021</t>
  </si>
  <si>
    <t>2022</t>
  </si>
  <si>
    <t>2023</t>
  </si>
  <si>
    <t>Thereafter</t>
  </si>
  <si>
    <t>Total lease payments</t>
  </si>
  <si>
    <t>Less imputed interest</t>
  </si>
  <si>
    <t>Present value of operating lease liabilities</t>
  </si>
  <si>
    <t>Contractual commitments for supply of services, labor and materials</t>
  </si>
  <si>
    <t>COMMITMENTS AND CONTINGENCIES - Future Minimum Lease Payments (Details) $ in Thousands</t>
  </si>
  <si>
    <t>DISCLOSURES ABOUT FAIR VALUE (Details) - USD ($) $ in Thousands</t>
  </si>
  <si>
    <t>Fair Value, Balance Sheet Grouping, Financial Statement Captions [Line Items]</t>
  </si>
  <si>
    <t>Senior notes</t>
  </si>
  <si>
    <t>6.125% senior notes due in 2026 | Level 2</t>
  </si>
  <si>
    <t>Debt</t>
  </si>
  <si>
    <t>REVENUE FROM CONTRACTS WITH CUSTOMERS - Disaggregated (Details) - USD ($) $ in Thousands</t>
  </si>
  <si>
    <t>Disaggregation of Revenue [Line Items]</t>
  </si>
  <si>
    <t>Firm commitments revenue</t>
  </si>
  <si>
    <t>ASC 842/840 revenue</t>
  </si>
  <si>
    <t>ASC 606 revenue</t>
  </si>
  <si>
    <t>Ancillary revenue</t>
  </si>
  <si>
    <t>Terminaling services fees</t>
  </si>
  <si>
    <t>Pipeline transportation fees</t>
  </si>
  <si>
    <t>Management fees</t>
  </si>
  <si>
    <t>REVENUE FROM CONTRACTS WITH CUSTOMERS - Contract Revenue (Details) $ in Thousands</t>
  </si>
  <si>
    <t>Revenue, Remaining Performance Obligation, Expected Timing of Satisfaction [Line Items]</t>
  </si>
  <si>
    <t>Total estimated future ASC 606 revenue</t>
  </si>
  <si>
    <t>Estimated revenue in accordance with ASC 842, remainder of 2019</t>
  </si>
  <si>
    <t>Estimated revenue in accordance with ASC 842, 2020</t>
  </si>
  <si>
    <t>Estimated revenue in accordance with ASC 842, 2021</t>
  </si>
  <si>
    <t>Estimated revenue in accordance with ASC 842, 2022</t>
  </si>
  <si>
    <t>Estimated revenue in accordance with ASC 842, 2023</t>
  </si>
  <si>
    <t>Estimated revenue in accordance with ASC 842, thereafter</t>
  </si>
  <si>
    <t>Gulf Coast Terminals</t>
  </si>
  <si>
    <t>Midwest Terminals</t>
  </si>
  <si>
    <t>River terminals</t>
  </si>
  <si>
    <t>Revenue, Remaining Performance Obligation, Expected Timing of Satisfaction, Start Date [Axis]: 2019-10-01</t>
  </si>
  <si>
    <t>Remaining Performance Obligation, Expected Timing of Satisfaction, Period</t>
  </si>
  <si>
    <t>3 months</t>
  </si>
  <si>
    <t>Revenue, Remaining Performance Obligation, Expected Timing of Satisfaction, Start Date [Axis]: 2019-10-01 | Gulf Coast Terminals</t>
  </si>
  <si>
    <t>Revenue, Remaining Performance Obligation, Expected Timing of Satisfaction, Start Date [Axis]: 2019-10-01 | Midwest Terminals</t>
  </si>
  <si>
    <t>Revenue, Remaining Performance Obligation, Expected Timing of Satisfaction, Start Date [Axis]: 2019-10-01 | River terminals</t>
  </si>
  <si>
    <t>Revenue, Remaining Performance Obligation, Expected Timing of Satisfaction, Start Date [Axis]: 2019-10-01 | West Coast terminals</t>
  </si>
  <si>
    <t>Revenue, Remaining Performance Obligation, Expected Timing of Satisfaction, Start Date [Axis]: 2020-01-01</t>
  </si>
  <si>
    <t>Revenue, Remaining Performance Obligation, Expected Timing of Satisfaction, Start Date [Axis]: 2020-01-01 | Gulf Coast Terminals</t>
  </si>
  <si>
    <t>Revenue, Remaining Performance Obligation, Expected Timing of Satisfaction, Start Date [Axis]: 2020-01-01 | Midwest Terminals</t>
  </si>
  <si>
    <t>Revenue, Remaining Performance Obligation, Expected Timing of Satisfaction, Start Date [Axis]: 2020-01-01 | River terminals</t>
  </si>
  <si>
    <t>Revenue, Remaining Performance Obligation, Expected Timing of Satisfaction, Start Date [Axis]: 2020-01-01 | West Coast terminals</t>
  </si>
  <si>
    <t>Revenue, Remaining Performance Obligation, Expected Timing of Satisfaction, Start Date [Axis]: 2021-01-01</t>
  </si>
  <si>
    <t>Revenue, Remaining Performance Obligation, Expected Timing of Satisfaction, Start Date [Axis]: 2021-01-01 | Gulf Coast Terminals</t>
  </si>
  <si>
    <t>Revenue, Remaining Performance Obligation, Expected Timing of Satisfaction, Start Date [Axis]: 2021-01-01 | Midwest Terminals</t>
  </si>
  <si>
    <t>Revenue, Remaining Performance Obligation, Expected Timing of Satisfaction, Start Date [Axis]: 2021-01-01 | River terminals</t>
  </si>
  <si>
    <t>Revenue, Remaining Performance Obligation, Expected Timing of Satisfaction, Start Date [Axis]: 2021-01-01 | West Coast terminals</t>
  </si>
  <si>
    <t>Revenue, Remaining Performance Obligation, Expected Timing of Satisfaction, Start Date [Axis]: 2022-01-01</t>
  </si>
  <si>
    <t>Revenue, Remaining Performance Obligation, Expected Timing of Satisfaction, Start Date [Axis]: 2022-01-01 | Gulf Coast Terminals</t>
  </si>
  <si>
    <t>Revenue, Remaining Performance Obligation, Expected Timing of Satisfaction, Start Date [Axis]: 2022-01-01 | West Coast terminals</t>
  </si>
  <si>
    <t>Revenue, Remaining Performance Obligation, Expected Timing of Satisfaction, Start Date [Axis]: 2024-01-01</t>
  </si>
  <si>
    <t>0 years</t>
  </si>
  <si>
    <t>BUSINESS SEGMENTS (Details) - USD ($) $ in Thousands</t>
  </si>
  <si>
    <t>Segments of business</t>
  </si>
  <si>
    <t>Operating costs and expenses</t>
  </si>
  <si>
    <t>Net margins</t>
  </si>
  <si>
    <t>Gain from insurance claim</t>
  </si>
  <si>
    <t>Other expenses</t>
  </si>
  <si>
    <t>Identifiable assets</t>
  </si>
  <si>
    <t>Revolving credit facility unamortized deferred issuance costs, net</t>
  </si>
  <si>
    <t>Other</t>
  </si>
  <si>
    <t>Gulf Coast Terminals | External customers</t>
  </si>
  <si>
    <t>Gulf Coast Terminals | Affiliate customers</t>
  </si>
  <si>
    <t>Midwest Terminals | External customers</t>
  </si>
  <si>
    <t>Brownsville terminals | External customers</t>
  </si>
  <si>
    <t>Brownsville terminals | Affiliate customers</t>
  </si>
  <si>
    <t>River terminals | External customers</t>
  </si>
  <si>
    <t>Southeast terminals</t>
  </si>
  <si>
    <t>Southeast terminals | External customers</t>
  </si>
  <si>
    <t>West Coast terminals | External customers</t>
  </si>
  <si>
    <t>Central Services</t>
  </si>
  <si>
    <t>Central Services | Affiliate customers</t>
  </si>
  <si>
    <t>Terminaling services fees | Gulf Coast Terminals</t>
  </si>
  <si>
    <t>Terminaling services fees | Midwest Terminals</t>
  </si>
  <si>
    <t>Terminaling services fees | Brownsville terminals</t>
  </si>
  <si>
    <t>Terminaling services fees | River terminals</t>
  </si>
  <si>
    <t>Terminaling services fees | Southeast terminals</t>
  </si>
  <si>
    <t>Terminaling services fees | West Coast terminals</t>
  </si>
  <si>
    <t>Pipeline transportation fees | Midwest Terminals</t>
  </si>
  <si>
    <t>Pipeline transportation fees | Brownsville terminals</t>
  </si>
  <si>
    <t>Management fees | Gulf Coast Terminals</t>
  </si>
  <si>
    <t>Management fees | Brownsville terminals</t>
  </si>
  <si>
    <t>Management fees | Southeast terminals</t>
  </si>
  <si>
    <t>Management fees | West Coast terminals</t>
  </si>
  <si>
    <t>Management fees | Central Services</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5" t="n">
        <v>0</v>
      </c>
    </row>
    <row r="14" spans="1:2">
      <c r="A14" s="4" t="s">
        <v>20</v>
      </c>
      <c r="B14" s="4" t="s">
        <v>21</v>
      </c>
    </row>
    <row r="15" spans="1:2">
      <c r="A15" s="4" t="s">
        <v>22</v>
      </c>
      <c r="B15" s="4" t="s">
        <v>23</v>
      </c>
    </row>
    <row r="16" spans="1:2">
      <c r="A16" s="4" t="s">
        <v>24</v>
      </c>
      <c r="B16" s="4" t="s">
        <v>25</v>
      </c>
    </row>
    <row r="17" spans="1:2">
      <c r="A17" s="4" t="s">
        <v>26</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8</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8</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8</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2</v>
      </c>
      <c r="B1" s="2" t="s">
        <v>1</v>
      </c>
    </row>
    <row r="2" spans="1:2">
      <c r="B2" s="2" t="s">
        <v>28</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8</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8</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8</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8</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8</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8</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48</v>
      </c>
      <c r="C3" s="6" t="n">
        <v>1026</v>
      </c>
    </row>
    <row r="4" spans="1:3">
      <c r="A4" s="4" t="s">
        <v>32</v>
      </c>
      <c r="B4" s="5" t="n">
        <v>14510</v>
      </c>
      <c r="C4" s="5" t="n">
        <v>14049</v>
      </c>
    </row>
    <row r="5" spans="1:3">
      <c r="A5" s="4" t="s">
        <v>33</v>
      </c>
      <c r="B5" s="5" t="n">
        <v>2110</v>
      </c>
      <c r="C5" s="5" t="n">
        <v>1953</v>
      </c>
    </row>
    <row r="6" spans="1:3">
      <c r="A6" s="4" t="s">
        <v>34</v>
      </c>
      <c r="B6" s="5" t="n">
        <v>5929</v>
      </c>
      <c r="C6" s="5" t="n">
        <v>8097</v>
      </c>
    </row>
    <row r="7" spans="1:3">
      <c r="A7" s="4" t="s">
        <v>35</v>
      </c>
      <c r="B7" s="5" t="n">
        <v>22897</v>
      </c>
      <c r="C7" s="5" t="n">
        <v>25125</v>
      </c>
    </row>
    <row r="8" spans="1:3">
      <c r="A8" s="4" t="s">
        <v>36</v>
      </c>
      <c r="B8" s="5" t="n">
        <v>708561</v>
      </c>
      <c r="C8" s="5" t="n">
        <v>689170</v>
      </c>
    </row>
    <row r="9" spans="1:3">
      <c r="A9" s="4" t="s">
        <v>37</v>
      </c>
      <c r="B9" s="5" t="n">
        <v>9428</v>
      </c>
      <c r="C9" s="5" t="n">
        <v>9428</v>
      </c>
    </row>
    <row r="10" spans="1:3">
      <c r="A10" s="4" t="s">
        <v>38</v>
      </c>
      <c r="B10" s="5" t="n">
        <v>224928</v>
      </c>
      <c r="C10" s="5" t="n">
        <v>227031</v>
      </c>
    </row>
    <row r="11" spans="1:3">
      <c r="A11" s="4" t="s">
        <v>39</v>
      </c>
      <c r="B11" s="5" t="n">
        <v>36030</v>
      </c>
    </row>
    <row r="12" spans="1:3">
      <c r="A12" s="4" t="s">
        <v>40</v>
      </c>
      <c r="B12" s="5" t="n">
        <v>49606</v>
      </c>
      <c r="C12" s="5" t="n">
        <v>51254</v>
      </c>
    </row>
    <row r="13" spans="1:3">
      <c r="A13" s="4" t="s">
        <v>41</v>
      </c>
      <c r="B13" s="5" t="n">
        <v>1051450</v>
      </c>
      <c r="C13" s="5" t="n">
        <v>1002008</v>
      </c>
    </row>
    <row r="14" spans="1:3">
      <c r="A14" s="3" t="s">
        <v>42</v>
      </c>
    </row>
    <row r="15" spans="1:3">
      <c r="A15" s="4" t="s">
        <v>43</v>
      </c>
      <c r="B15" s="5" t="n">
        <v>15525</v>
      </c>
      <c r="C15" s="5" t="n">
        <v>28212</v>
      </c>
    </row>
    <row r="16" spans="1:3">
      <c r="A16" s="4" t="s">
        <v>44</v>
      </c>
      <c r="B16" s="5" t="n">
        <v>2997</v>
      </c>
    </row>
    <row r="17" spans="1:3">
      <c r="A17" s="4" t="s">
        <v>45</v>
      </c>
      <c r="B17" s="5" t="n">
        <v>29420</v>
      </c>
      <c r="C17" s="5" t="n">
        <v>31946</v>
      </c>
    </row>
    <row r="18" spans="1:3">
      <c r="A18" s="4" t="s">
        <v>46</v>
      </c>
      <c r="B18" s="5" t="n">
        <v>47942</v>
      </c>
      <c r="C18" s="5" t="n">
        <v>60158</v>
      </c>
    </row>
    <row r="19" spans="1:3">
      <c r="A19" s="4" t="s">
        <v>47</v>
      </c>
      <c r="B19" s="5" t="n">
        <v>5483</v>
      </c>
      <c r="C19" s="5" t="n">
        <v>4643</v>
      </c>
    </row>
    <row r="20" spans="1:3">
      <c r="A20" s="4" t="s">
        <v>48</v>
      </c>
      <c r="B20" s="5" t="n">
        <v>35150</v>
      </c>
    </row>
    <row r="21" spans="1:3">
      <c r="A21" s="4" t="s">
        <v>49</v>
      </c>
      <c r="B21" s="5" t="n">
        <v>636147</v>
      </c>
      <c r="C21" s="5" t="n">
        <v>598622</v>
      </c>
    </row>
    <row r="22" spans="1:3">
      <c r="A22" s="4" t="s">
        <v>50</v>
      </c>
      <c r="B22" s="5" t="n">
        <v>724722</v>
      </c>
      <c r="C22" s="5" t="n">
        <v>663423</v>
      </c>
    </row>
    <row r="23" spans="1:3">
      <c r="A23" s="4" t="s">
        <v>51</v>
      </c>
      <c r="B23" s="4" t="s">
        <v>52</v>
      </c>
      <c r="C23" s="4" t="s">
        <v>52</v>
      </c>
    </row>
    <row r="24" spans="1:3">
      <c r="A24" s="3" t="s">
        <v>53</v>
      </c>
    </row>
    <row r="25" spans="1:3">
      <c r="A25" s="4" t="s">
        <v>54</v>
      </c>
      <c r="C25" s="5" t="n">
        <v>285095</v>
      </c>
    </row>
    <row r="26" spans="1:3">
      <c r="A26" s="4" t="s">
        <v>55</v>
      </c>
      <c r="C26" s="5" t="n">
        <v>53490</v>
      </c>
    </row>
    <row r="27" spans="1:3">
      <c r="A27" s="4" t="s">
        <v>56</v>
      </c>
      <c r="B27" s="5" t="n">
        <v>326728</v>
      </c>
    </row>
    <row r="28" spans="1:3">
      <c r="A28" s="4" t="s">
        <v>57</v>
      </c>
      <c r="B28" s="5" t="n">
        <v>326728</v>
      </c>
      <c r="C28" s="5" t="n">
        <v>338585</v>
      </c>
    </row>
    <row r="29" spans="1:3">
      <c r="A29" s="4" t="s">
        <v>58</v>
      </c>
      <c r="B29" s="6" t="n">
        <v>1051450</v>
      </c>
      <c r="C29" s="6" t="n">
        <v>1002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8</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8</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8</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8</v>
      </c>
    </row>
    <row r="3" spans="1:2">
      <c r="A3" s="3" t="s">
        <v>17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8</v>
      </c>
    </row>
    <row r="3" spans="1:2">
      <c r="A3" s="3" t="s">
        <v>17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8</v>
      </c>
    </row>
    <row r="3" spans="1:2">
      <c r="A3" s="3" t="s">
        <v>142</v>
      </c>
    </row>
    <row r="4" spans="1:2">
      <c r="A4" s="4" t="s">
        <v>177</v>
      </c>
      <c r="B4" s="4" t="s">
        <v>178</v>
      </c>
    </row>
    <row r="5" spans="1:2">
      <c r="A5" s="4" t="s">
        <v>179</v>
      </c>
      <c r="B5" s="4" t="s">
        <v>180</v>
      </c>
    </row>
    <row r="6" spans="1:2">
      <c r="A6" s="4" t="s">
        <v>181</v>
      </c>
      <c r="B6" s="4" t="s">
        <v>182</v>
      </c>
    </row>
    <row r="7" spans="1:2">
      <c r="A7" s="4" t="s">
        <v>31</v>
      </c>
      <c r="B7" s="4" t="s">
        <v>183</v>
      </c>
    </row>
    <row r="8" spans="1:2">
      <c r="A8" s="4" t="s">
        <v>184</v>
      </c>
      <c r="B8" s="4" t="s">
        <v>185</v>
      </c>
    </row>
    <row r="9" spans="1:2">
      <c r="A9" s="4" t="s">
        <v>38</v>
      </c>
      <c r="B9" s="4" t="s">
        <v>186</v>
      </c>
    </row>
    <row r="10" spans="1:2">
      <c r="A10" s="4" t="s">
        <v>187</v>
      </c>
      <c r="B10" s="4" t="s">
        <v>188</v>
      </c>
    </row>
    <row r="11" spans="1:2">
      <c r="A11" s="4" t="s">
        <v>189</v>
      </c>
      <c r="B11" s="4" t="s">
        <v>190</v>
      </c>
    </row>
    <row r="12" spans="1:2">
      <c r="A12" s="4" t="s">
        <v>77</v>
      </c>
      <c r="B12" s="4" t="s">
        <v>191</v>
      </c>
    </row>
    <row r="13" spans="1:2">
      <c r="A13" s="4" t="s">
        <v>192</v>
      </c>
      <c r="B13" s="4" t="s">
        <v>193</v>
      </c>
    </row>
    <row r="14" spans="1:2">
      <c r="A14" s="4" t="s">
        <v>194</v>
      </c>
      <c r="B14" s="4" t="s">
        <v>195</v>
      </c>
    </row>
    <row r="15" spans="1:2">
      <c r="A15" s="4" t="s">
        <v>196</v>
      </c>
      <c r="B15" s="4" t="s">
        <v>197</v>
      </c>
    </row>
    <row r="16" spans="1:2">
      <c r="A16" s="4" t="s">
        <v>198</v>
      </c>
      <c r="B1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8</v>
      </c>
    </row>
    <row r="3" spans="1:2">
      <c r="A3" s="3" t="s">
        <v>142</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8</v>
      </c>
    </row>
    <row r="3" spans="1:2">
      <c r="A3" s="3" t="s">
        <v>14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8</v>
      </c>
    </row>
    <row r="3" spans="1:2">
      <c r="A3" s="3" t="s">
        <v>14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8</v>
      </c>
    </row>
    <row r="3" spans="1:2">
      <c r="A3" s="3" t="s">
        <v>150</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0"/>
  </cols>
  <sheetData>
    <row r="1" spans="1:2">
      <c r="A1" s="1" t="s">
        <v>59</v>
      </c>
      <c r="B1" s="2" t="s">
        <v>60</v>
      </c>
    </row>
    <row r="2" spans="1:2">
      <c r="B2" s="2" t="s">
        <v>61</v>
      </c>
    </row>
    <row r="3" spans="1:2">
      <c r="A3" s="4" t="s">
        <v>62</v>
      </c>
      <c r="B3" s="5" t="n">
        <v>16229123</v>
      </c>
    </row>
    <row r="4" spans="1:2">
      <c r="A4" s="4" t="s">
        <v>63</v>
      </c>
      <c r="B4" s="5" t="n">
        <v>16229123</v>
      </c>
    </row>
    <row r="5" spans="1:2">
      <c r="A5" s="4" t="s">
        <v>64</v>
      </c>
      <c r="B5" s="5" t="n">
        <v>331206</v>
      </c>
    </row>
    <row r="6" spans="1:2">
      <c r="A6" s="4" t="s">
        <v>65</v>
      </c>
    </row>
    <row r="7" spans="1:2">
      <c r="A7" s="4" t="s">
        <v>66</v>
      </c>
      <c r="B7" s="4" t="s">
        <v>6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8</v>
      </c>
    </row>
    <row r="3" spans="1:2">
      <c r="A3" s="3" t="s">
        <v>152</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8</v>
      </c>
    </row>
    <row r="3" spans="1:2">
      <c r="A3" s="3" t="s">
        <v>15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8</v>
      </c>
    </row>
    <row r="3" spans="1:2">
      <c r="A3" s="3" t="s">
        <v>156</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8</v>
      </c>
    </row>
    <row r="3" spans="1:2">
      <c r="A3" s="3" t="s">
        <v>158</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8</v>
      </c>
    </row>
    <row r="3" spans="1:2">
      <c r="A3" s="3" t="s">
        <v>160</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8</v>
      </c>
    </row>
    <row r="3" spans="1:2">
      <c r="A3" s="3" t="s">
        <v>162</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8</v>
      </c>
    </row>
    <row r="3" spans="1:2">
      <c r="A3" s="3" t="s">
        <v>16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8</v>
      </c>
    </row>
    <row r="3" spans="1:2">
      <c r="A3" s="3" t="s">
        <v>17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8</v>
      </c>
    </row>
    <row r="3" spans="1:2">
      <c r="A3" s="3" t="s">
        <v>17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58</v>
      </c>
      <c r="C1" s="2" t="s">
        <v>28</v>
      </c>
      <c r="D1" s="2" t="s">
        <v>259</v>
      </c>
    </row>
    <row r="2" spans="1:4">
      <c r="A2" s="4" t="s">
        <v>260</v>
      </c>
    </row>
    <row r="3" spans="1:4">
      <c r="A3" s="4" t="s">
        <v>261</v>
      </c>
      <c r="C3" s="4" t="s">
        <v>262</v>
      </c>
      <c r="D3" s="4" t="s">
        <v>262</v>
      </c>
    </row>
    <row r="4" spans="1:4">
      <c r="A4" s="4" t="s">
        <v>263</v>
      </c>
    </row>
    <row r="5" spans="1:4">
      <c r="A5" s="4" t="s">
        <v>264</v>
      </c>
      <c r="B5" s="5" t="n">
        <v>1</v>
      </c>
    </row>
    <row r="6" spans="1:4">
      <c r="A6" s="4" t="s">
        <v>265</v>
      </c>
      <c r="B6" s="5" t="n">
        <v>100</v>
      </c>
    </row>
    <row r="7" spans="1:4">
      <c r="A7" s="4" t="s">
        <v>266</v>
      </c>
    </row>
    <row r="8" spans="1:4">
      <c r="A8" s="4" t="s">
        <v>267</v>
      </c>
      <c r="B8" s="4" t="s">
        <v>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8</v>
      </c>
      <c r="C2" s="2" t="s">
        <v>70</v>
      </c>
      <c r="D2" s="2" t="s">
        <v>28</v>
      </c>
      <c r="E2" s="2" t="s">
        <v>70</v>
      </c>
    </row>
    <row r="3" spans="1:5">
      <c r="A3" s="3" t="s">
        <v>71</v>
      </c>
    </row>
    <row r="4" spans="1:5">
      <c r="A4" s="4" t="s">
        <v>72</v>
      </c>
      <c r="B4" s="6" t="n">
        <v>66573</v>
      </c>
      <c r="C4" s="6" t="n">
        <v>57752</v>
      </c>
      <c r="D4" s="6" t="n">
        <v>192810</v>
      </c>
      <c r="E4" s="6" t="n">
        <v>171305</v>
      </c>
    </row>
    <row r="5" spans="1:5">
      <c r="A5" s="3" t="s">
        <v>73</v>
      </c>
    </row>
    <row r="6" spans="1:5">
      <c r="A6" s="4" t="s">
        <v>74</v>
      </c>
      <c r="B6" s="5" t="n">
        <v>-24395</v>
      </c>
      <c r="C6" s="5" t="n">
        <v>-23514</v>
      </c>
      <c r="D6" s="5" t="n">
        <v>-76184</v>
      </c>
      <c r="E6" s="5" t="n">
        <v>-71578</v>
      </c>
    </row>
    <row r="7" spans="1:5">
      <c r="A7" s="4" t="s">
        <v>75</v>
      </c>
      <c r="B7" s="5" t="n">
        <v>-4603</v>
      </c>
      <c r="C7" s="5" t="n">
        <v>-4823</v>
      </c>
      <c r="D7" s="5" t="n">
        <v>-17979</v>
      </c>
      <c r="E7" s="5" t="n">
        <v>-16322</v>
      </c>
    </row>
    <row r="8" spans="1:5">
      <c r="A8" s="4" t="s">
        <v>76</v>
      </c>
      <c r="B8" s="5" t="n">
        <v>-1240</v>
      </c>
      <c r="C8" s="5" t="n">
        <v>-1227</v>
      </c>
      <c r="D8" s="5" t="n">
        <v>-3819</v>
      </c>
      <c r="E8" s="5" t="n">
        <v>-3744</v>
      </c>
    </row>
    <row r="9" spans="1:5">
      <c r="A9" s="4" t="s">
        <v>77</v>
      </c>
      <c r="B9" s="5" t="n">
        <v>-376</v>
      </c>
      <c r="C9" s="5" t="n">
        <v>-483</v>
      </c>
      <c r="D9" s="5" t="n">
        <v>-1469</v>
      </c>
      <c r="E9" s="5" t="n">
        <v>-2941</v>
      </c>
    </row>
    <row r="10" spans="1:5">
      <c r="A10" s="4" t="s">
        <v>78</v>
      </c>
      <c r="B10" s="5" t="n">
        <v>-13362</v>
      </c>
      <c r="C10" s="5" t="n">
        <v>-12375</v>
      </c>
      <c r="D10" s="5" t="n">
        <v>-39121</v>
      </c>
      <c r="E10" s="5" t="n">
        <v>-37471</v>
      </c>
    </row>
    <row r="11" spans="1:5">
      <c r="A11" s="4" t="s">
        <v>79</v>
      </c>
      <c r="B11" s="5" t="n">
        <v>-43976</v>
      </c>
      <c r="C11" s="5" t="n">
        <v>-42422</v>
      </c>
      <c r="D11" s="5" t="n">
        <v>-138572</v>
      </c>
      <c r="E11" s="5" t="n">
        <v>-132056</v>
      </c>
    </row>
    <row r="12" spans="1:5">
      <c r="A12" s="4" t="s">
        <v>80</v>
      </c>
      <c r="B12" s="5" t="n">
        <v>1476</v>
      </c>
      <c r="C12" s="5" t="n">
        <v>1862</v>
      </c>
      <c r="D12" s="5" t="n">
        <v>3841</v>
      </c>
      <c r="E12" s="5" t="n">
        <v>7195</v>
      </c>
    </row>
    <row r="13" spans="1:5">
      <c r="A13" s="4" t="s">
        <v>81</v>
      </c>
      <c r="D13" s="5" t="n">
        <v>3351</v>
      </c>
    </row>
    <row r="14" spans="1:5">
      <c r="A14" s="4" t="s">
        <v>82</v>
      </c>
      <c r="B14" s="5" t="n">
        <v>24073</v>
      </c>
      <c r="C14" s="5" t="n">
        <v>17192</v>
      </c>
      <c r="D14" s="5" t="n">
        <v>61430</v>
      </c>
      <c r="E14" s="5" t="n">
        <v>46444</v>
      </c>
    </row>
    <row r="15" spans="1:5">
      <c r="A15" s="3" t="s">
        <v>83</v>
      </c>
    </row>
    <row r="16" spans="1:5">
      <c r="A16" s="4" t="s">
        <v>84</v>
      </c>
      <c r="B16" s="5" t="n">
        <v>-9107</v>
      </c>
      <c r="C16" s="5" t="n">
        <v>-8608</v>
      </c>
      <c r="D16" s="5" t="n">
        <v>-27657</v>
      </c>
      <c r="E16" s="5" t="n">
        <v>-23342</v>
      </c>
    </row>
    <row r="17" spans="1:5">
      <c r="A17" s="4" t="s">
        <v>85</v>
      </c>
      <c r="B17" s="5" t="n">
        <v>-636</v>
      </c>
      <c r="C17" s="5" t="n">
        <v>-622</v>
      </c>
      <c r="D17" s="5" t="n">
        <v>-2018</v>
      </c>
      <c r="E17" s="5" t="n">
        <v>-2412</v>
      </c>
    </row>
    <row r="18" spans="1:5">
      <c r="A18" s="4" t="s">
        <v>86</v>
      </c>
      <c r="B18" s="5" t="n">
        <v>-9743</v>
      </c>
      <c r="C18" s="5" t="n">
        <v>-9230</v>
      </c>
      <c r="D18" s="5" t="n">
        <v>-29675</v>
      </c>
      <c r="E18" s="5" t="n">
        <v>-25754</v>
      </c>
    </row>
    <row r="19" spans="1:5">
      <c r="A19" s="4" t="s">
        <v>87</v>
      </c>
      <c r="B19" s="5" t="n">
        <v>14330</v>
      </c>
      <c r="C19" s="5" t="n">
        <v>7962</v>
      </c>
      <c r="D19" s="5" t="n">
        <v>31755</v>
      </c>
      <c r="E19" s="5" t="n">
        <v>20690</v>
      </c>
    </row>
    <row r="20" spans="1:5">
      <c r="A20" s="4" t="s">
        <v>88</v>
      </c>
    </row>
    <row r="21" spans="1:5">
      <c r="A21" s="3" t="s">
        <v>71</v>
      </c>
    </row>
    <row r="22" spans="1:5">
      <c r="A22" s="4" t="s">
        <v>72</v>
      </c>
      <c r="B22" s="5" t="n">
        <v>59688</v>
      </c>
      <c r="C22" s="5" t="n">
        <v>53006</v>
      </c>
      <c r="D22" s="5" t="n">
        <v>171292</v>
      </c>
      <c r="E22" s="5" t="n">
        <v>156499</v>
      </c>
    </row>
    <row r="23" spans="1:5">
      <c r="A23" s="4" t="s">
        <v>89</v>
      </c>
    </row>
    <row r="24" spans="1:5">
      <c r="A24" s="3" t="s">
        <v>71</v>
      </c>
    </row>
    <row r="25" spans="1:5">
      <c r="A25" s="4" t="s">
        <v>72</v>
      </c>
      <c r="B25" s="6" t="n">
        <v>6885</v>
      </c>
      <c r="C25" s="6" t="n">
        <v>4746</v>
      </c>
      <c r="D25" s="6" t="n">
        <v>21518</v>
      </c>
      <c r="E25" s="6" t="n">
        <v>14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4" t="s">
        <v>272</v>
      </c>
      <c r="B3" s="6" t="n">
        <v>694</v>
      </c>
    </row>
    <row r="4" spans="1:2">
      <c r="A4" s="4" t="s">
        <v>273</v>
      </c>
      <c r="B4" s="5" t="n">
        <v>7</v>
      </c>
    </row>
    <row r="5" spans="1:2">
      <c r="A5" s="4" t="s">
        <v>33</v>
      </c>
      <c r="B5" s="5" t="n">
        <v>456</v>
      </c>
    </row>
    <row r="6" spans="1:2">
      <c r="A6" s="4" t="s">
        <v>34</v>
      </c>
      <c r="B6" s="5" t="n">
        <v>456</v>
      </c>
    </row>
    <row r="7" spans="1:2">
      <c r="A7" s="4" t="s">
        <v>36</v>
      </c>
      <c r="B7" s="5" t="n">
        <v>991</v>
      </c>
    </row>
    <row r="8" spans="1:2">
      <c r="A8" s="4" t="s">
        <v>40</v>
      </c>
      <c r="B8" s="5" t="n">
        <v>484</v>
      </c>
    </row>
    <row r="9" spans="1:2">
      <c r="A9" s="4" t="s">
        <v>43</v>
      </c>
      <c r="B9" s="5" t="n">
        <v>-1205</v>
      </c>
    </row>
    <row r="10" spans="1:2">
      <c r="A10" s="4" t="s">
        <v>274</v>
      </c>
      <c r="B10" s="5" t="n">
        <v>-3025</v>
      </c>
    </row>
    <row r="11" spans="1:2">
      <c r="A11" s="4" t="s">
        <v>275</v>
      </c>
      <c r="B11" s="6" t="n">
        <v>-11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76</v>
      </c>
      <c r="B1" s="2" t="s">
        <v>1</v>
      </c>
    </row>
    <row r="2" spans="1:2">
      <c r="B2" s="2" t="s">
        <v>277</v>
      </c>
    </row>
    <row r="3" spans="1:2">
      <c r="A3" s="4" t="s">
        <v>278</v>
      </c>
    </row>
    <row r="4" spans="1:2">
      <c r="A4" s="3" t="s">
        <v>279</v>
      </c>
    </row>
    <row r="5" spans="1:2">
      <c r="A5" s="4" t="s">
        <v>280</v>
      </c>
      <c r="B5" s="7" t="n">
        <v>9.80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281</v>
      </c>
      <c r="B1" s="2" t="s">
        <v>1</v>
      </c>
    </row>
    <row r="2" spans="1:2">
      <c r="B2" s="2" t="s">
        <v>28</v>
      </c>
    </row>
    <row r="3" spans="1:2">
      <c r="A3" s="4" t="s">
        <v>282</v>
      </c>
    </row>
    <row r="4" spans="1:2">
      <c r="A4" s="3" t="s">
        <v>184</v>
      </c>
    </row>
    <row r="5" spans="1:2">
      <c r="A5" s="4" t="s">
        <v>283</v>
      </c>
      <c r="B5" s="4" t="s">
        <v>284</v>
      </c>
    </row>
    <row r="6" spans="1:2">
      <c r="A6" s="4" t="s">
        <v>285</v>
      </c>
    </row>
    <row r="7" spans="1:2">
      <c r="A7" s="3" t="s">
        <v>184</v>
      </c>
    </row>
    <row r="8" spans="1:2">
      <c r="A8" s="4" t="s">
        <v>283</v>
      </c>
      <c r="B8" s="4" t="s">
        <v>286</v>
      </c>
    </row>
    <row r="9" spans="1:2">
      <c r="A9" s="4" t="s">
        <v>287</v>
      </c>
    </row>
    <row r="10" spans="1:2">
      <c r="A10" s="3" t="s">
        <v>184</v>
      </c>
    </row>
    <row r="11" spans="1:2">
      <c r="A11" s="4" t="s">
        <v>283</v>
      </c>
      <c r="B11" s="4" t="s">
        <v>288</v>
      </c>
    </row>
    <row r="12" spans="1:2">
      <c r="A12" s="4" t="s">
        <v>289</v>
      </c>
    </row>
    <row r="13" spans="1:2">
      <c r="A13" s="3" t="s">
        <v>184</v>
      </c>
    </row>
    <row r="14" spans="1:2">
      <c r="A14" s="4" t="s">
        <v>283</v>
      </c>
      <c r="B1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60</v>
      </c>
    </row>
    <row r="2" spans="1:3">
      <c r="B2" s="2" t="s">
        <v>28</v>
      </c>
      <c r="C2" s="2" t="s">
        <v>29</v>
      </c>
    </row>
    <row r="3" spans="1:3">
      <c r="A3" s="3" t="s">
        <v>194</v>
      </c>
    </row>
    <row r="4" spans="1:3">
      <c r="A4" s="4" t="s">
        <v>291</v>
      </c>
      <c r="B4" s="6" t="n">
        <v>0</v>
      </c>
      <c r="C4" s="6" t="n">
        <v>0</v>
      </c>
    </row>
    <row r="5" spans="1:3">
      <c r="A5" s="4" t="s">
        <v>292</v>
      </c>
    </row>
    <row r="6" spans="1:3">
      <c r="A6" s="3" t="s">
        <v>192</v>
      </c>
    </row>
    <row r="7" spans="1:3">
      <c r="A7" s="4" t="s">
        <v>293</v>
      </c>
      <c r="B7" s="6" t="n">
        <v>300</v>
      </c>
    </row>
    <row r="8" spans="1:3">
      <c r="A8" s="4" t="s">
        <v>294</v>
      </c>
      <c r="B8"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96</v>
      </c>
      <c r="B1" s="2" t="s">
        <v>69</v>
      </c>
      <c r="D1" s="2" t="s">
        <v>1</v>
      </c>
    </row>
    <row r="2" spans="1:5">
      <c r="B2" s="2" t="s">
        <v>297</v>
      </c>
      <c r="C2" s="2" t="s">
        <v>298</v>
      </c>
      <c r="D2" s="2" t="s">
        <v>299</v>
      </c>
      <c r="E2" s="2" t="s">
        <v>298</v>
      </c>
    </row>
    <row r="3" spans="1:5">
      <c r="A3" s="4" t="s">
        <v>300</v>
      </c>
    </row>
    <row r="4" spans="1:5">
      <c r="A4" s="3" t="s">
        <v>301</v>
      </c>
    </row>
    <row r="5" spans="1:5">
      <c r="A5" s="4" t="s">
        <v>302</v>
      </c>
      <c r="D5" s="5" t="n">
        <v>2</v>
      </c>
    </row>
    <row r="6" spans="1:5">
      <c r="A6" s="4" t="s">
        <v>303</v>
      </c>
      <c r="D6" s="5" t="n">
        <v>301000</v>
      </c>
    </row>
    <row r="7" spans="1:5">
      <c r="A7" s="4" t="s">
        <v>304</v>
      </c>
      <c r="B7" s="8" t="n">
        <v>0.7</v>
      </c>
      <c r="C7" s="8" t="n">
        <v>0.7</v>
      </c>
      <c r="D7" s="6" t="n">
        <v>2</v>
      </c>
      <c r="E7" s="8" t="n">
        <v>1.9</v>
      </c>
    </row>
    <row r="8" spans="1:5">
      <c r="A8" s="4" t="s">
        <v>305</v>
      </c>
    </row>
    <row r="9" spans="1:5">
      <c r="A9" s="3" t="s">
        <v>301</v>
      </c>
    </row>
    <row r="10" spans="1:5">
      <c r="A10" s="4" t="s">
        <v>306</v>
      </c>
      <c r="D10" s="4" t="s">
        <v>307</v>
      </c>
    </row>
    <row r="11" spans="1:5">
      <c r="A11" s="4" t="s">
        <v>308</v>
      </c>
    </row>
    <row r="12" spans="1:5">
      <c r="A12" s="3" t="s">
        <v>301</v>
      </c>
    </row>
    <row r="13" spans="1:5">
      <c r="A13" s="4" t="s">
        <v>306</v>
      </c>
      <c r="D13" s="4" t="s">
        <v>309</v>
      </c>
    </row>
    <row r="14" spans="1:5">
      <c r="A14" s="4" t="s">
        <v>310</v>
      </c>
    </row>
    <row r="15" spans="1:5">
      <c r="A15" s="3" t="s">
        <v>301</v>
      </c>
    </row>
    <row r="16" spans="1:5">
      <c r="A16" s="4" t="s">
        <v>311</v>
      </c>
      <c r="B16" s="4" t="s">
        <v>312</v>
      </c>
      <c r="D16" s="4" t="s">
        <v>312</v>
      </c>
    </row>
    <row r="17" spans="1:5">
      <c r="A17" s="4" t="s">
        <v>313</v>
      </c>
      <c r="B17" s="8" t="n">
        <v>1.3</v>
      </c>
      <c r="C17" s="7" t="n">
        <v>1.3</v>
      </c>
      <c r="D17" s="8" t="n">
        <v>4.4</v>
      </c>
      <c r="E17" s="7" t="n">
        <v>4.2</v>
      </c>
    </row>
    <row r="18" spans="1:5">
      <c r="A18" s="4" t="s">
        <v>314</v>
      </c>
    </row>
    <row r="19" spans="1:5">
      <c r="A19" s="3" t="s">
        <v>301</v>
      </c>
    </row>
    <row r="20" spans="1:5">
      <c r="A20" s="4" t="s">
        <v>315</v>
      </c>
      <c r="D20" s="4" t="s">
        <v>316</v>
      </c>
    </row>
    <row r="21" spans="1:5">
      <c r="A21" s="4" t="s">
        <v>306</v>
      </c>
      <c r="D21" s="4" t="s">
        <v>309</v>
      </c>
    </row>
    <row r="22" spans="1:5">
      <c r="A22" s="4" t="s">
        <v>303</v>
      </c>
      <c r="D22" s="5" t="n">
        <v>750000</v>
      </c>
    </row>
    <row r="23" spans="1:5">
      <c r="A23" s="4" t="s">
        <v>304</v>
      </c>
      <c r="B23" s="8" t="n">
        <v>1.9</v>
      </c>
      <c r="C23" s="7" t="n">
        <v>2.1</v>
      </c>
      <c r="D23" s="8" t="n">
        <v>6.4</v>
      </c>
      <c r="E23" s="7" t="n">
        <v>6.3</v>
      </c>
    </row>
    <row r="24" spans="1:5">
      <c r="A24" s="4" t="s">
        <v>317</v>
      </c>
    </row>
    <row r="25" spans="1:5">
      <c r="A25" s="3" t="s">
        <v>301</v>
      </c>
    </row>
    <row r="26" spans="1:5">
      <c r="A26" s="4" t="s">
        <v>318</v>
      </c>
      <c r="D26" s="5" t="n">
        <v>2</v>
      </c>
    </row>
    <row r="27" spans="1:5">
      <c r="A27" s="4" t="s">
        <v>319</v>
      </c>
    </row>
    <row r="28" spans="1:5">
      <c r="A28" s="3" t="s">
        <v>301</v>
      </c>
    </row>
    <row r="29" spans="1:5">
      <c r="A29" s="4" t="s">
        <v>311</v>
      </c>
      <c r="B29" s="4" t="s">
        <v>320</v>
      </c>
      <c r="D29" s="4" t="s">
        <v>320</v>
      </c>
    </row>
    <row r="30" spans="1:5">
      <c r="A30" s="4" t="s">
        <v>321</v>
      </c>
    </row>
    <row r="31" spans="1:5">
      <c r="A31" s="3" t="s">
        <v>301</v>
      </c>
    </row>
    <row r="32" spans="1:5">
      <c r="A32" s="4" t="s">
        <v>313</v>
      </c>
      <c r="B32" s="8" t="n">
        <v>0.9</v>
      </c>
      <c r="C32" s="7" t="n">
        <v>0.6</v>
      </c>
      <c r="D32" s="8" t="n">
        <v>2.6</v>
      </c>
      <c r="E32" s="7" t="n">
        <v>2.4</v>
      </c>
    </row>
    <row r="33" spans="1:5">
      <c r="A33" s="4" t="s">
        <v>315</v>
      </c>
      <c r="D33" s="4" t="s">
        <v>322</v>
      </c>
    </row>
    <row r="34" spans="1:5">
      <c r="A34" s="4" t="s">
        <v>306</v>
      </c>
      <c r="D34" s="4" t="s">
        <v>309</v>
      </c>
    </row>
    <row r="35" spans="1:5">
      <c r="A35" s="4" t="s">
        <v>323</v>
      </c>
    </row>
    <row r="36" spans="1:5">
      <c r="A36" s="3" t="s">
        <v>301</v>
      </c>
    </row>
    <row r="37" spans="1:5">
      <c r="A37" s="4" t="s">
        <v>313</v>
      </c>
      <c r="B37" s="5" t="n">
        <v>2</v>
      </c>
      <c r="C37" s="5" t="n">
        <v>0</v>
      </c>
      <c r="D37" s="8" t="n">
        <v>5.2</v>
      </c>
      <c r="E37" s="5" t="n">
        <v>0</v>
      </c>
    </row>
    <row r="38" spans="1:5">
      <c r="A38" s="4" t="s">
        <v>324</v>
      </c>
    </row>
    <row r="39" spans="1:5">
      <c r="A39" s="3" t="s">
        <v>301</v>
      </c>
    </row>
    <row r="40" spans="1:5">
      <c r="A40" s="4" t="s">
        <v>313</v>
      </c>
      <c r="B40" s="8" t="n">
        <v>0.2</v>
      </c>
      <c r="C40" s="6" t="n">
        <v>0</v>
      </c>
      <c r="D40" s="6" t="n">
        <v>1</v>
      </c>
      <c r="E40"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69</v>
      </c>
      <c r="D1" s="2" t="s">
        <v>1</v>
      </c>
    </row>
    <row r="2" spans="1:6">
      <c r="B2" s="2" t="s">
        <v>28</v>
      </c>
      <c r="C2" s="2" t="s">
        <v>70</v>
      </c>
      <c r="D2" s="2" t="s">
        <v>28</v>
      </c>
      <c r="E2" s="2" t="s">
        <v>70</v>
      </c>
      <c r="F2" s="2" t="s">
        <v>29</v>
      </c>
    </row>
    <row r="3" spans="1:6">
      <c r="A3" s="3" t="s">
        <v>326</v>
      </c>
    </row>
    <row r="4" spans="1:6">
      <c r="A4" s="4" t="s">
        <v>327</v>
      </c>
      <c r="B4" s="6" t="n">
        <v>4100</v>
      </c>
      <c r="D4" s="6" t="n">
        <v>4100</v>
      </c>
    </row>
    <row r="5" spans="1:6">
      <c r="A5" s="4" t="s">
        <v>273</v>
      </c>
      <c r="B5" s="5" t="n">
        <v>14528</v>
      </c>
      <c r="D5" s="5" t="n">
        <v>14528</v>
      </c>
      <c r="F5" s="6" t="n">
        <v>14158</v>
      </c>
    </row>
    <row r="6" spans="1:6">
      <c r="A6" s="4" t="s">
        <v>328</v>
      </c>
      <c r="B6" s="5" t="n">
        <v>-18</v>
      </c>
      <c r="D6" s="5" t="n">
        <v>-18</v>
      </c>
      <c r="F6" s="5" t="n">
        <v>-109</v>
      </c>
    </row>
    <row r="7" spans="1:6">
      <c r="A7" s="4" t="s">
        <v>32</v>
      </c>
      <c r="B7" s="6" t="n">
        <v>14510</v>
      </c>
      <c r="D7" s="6" t="n">
        <v>14510</v>
      </c>
      <c r="F7" s="6" t="n">
        <v>14049</v>
      </c>
    </row>
    <row r="8" spans="1:6">
      <c r="A8" s="4" t="s">
        <v>329</v>
      </c>
    </row>
    <row r="9" spans="1:6">
      <c r="A9" s="3" t="s">
        <v>326</v>
      </c>
    </row>
    <row r="10" spans="1:6">
      <c r="A10" s="4" t="s">
        <v>330</v>
      </c>
      <c r="B10" s="4" t="s">
        <v>331</v>
      </c>
      <c r="C10" s="4" t="s">
        <v>332</v>
      </c>
      <c r="D10" s="4" t="s">
        <v>333</v>
      </c>
      <c r="E10" s="4" t="s">
        <v>332</v>
      </c>
    </row>
    <row r="11" spans="1:6">
      <c r="A11" s="4" t="s">
        <v>334</v>
      </c>
    </row>
    <row r="12" spans="1:6">
      <c r="A12" s="3" t="s">
        <v>326</v>
      </c>
    </row>
    <row r="13" spans="1:6">
      <c r="A13" s="4" t="s">
        <v>330</v>
      </c>
      <c r="B13" s="4" t="s">
        <v>335</v>
      </c>
      <c r="C13" s="4" t="s">
        <v>336</v>
      </c>
      <c r="D13" s="4" t="s">
        <v>335</v>
      </c>
      <c r="E13" s="4" t="s">
        <v>336</v>
      </c>
    </row>
    <row r="14" spans="1:6">
      <c r="A14" s="4" t="s">
        <v>337</v>
      </c>
    </row>
    <row r="15" spans="1:6">
      <c r="A15" s="3" t="s">
        <v>326</v>
      </c>
    </row>
    <row r="16" spans="1:6">
      <c r="A16" s="4" t="s">
        <v>330</v>
      </c>
      <c r="B16" s="4" t="s">
        <v>335</v>
      </c>
      <c r="C16" s="4" t="s">
        <v>335</v>
      </c>
      <c r="D16" s="4" t="s">
        <v>335</v>
      </c>
      <c r="E16" s="4" t="s">
        <v>3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8</v>
      </c>
      <c r="B1" s="2" t="s">
        <v>1</v>
      </c>
    </row>
    <row r="2" spans="1:3">
      <c r="B2" s="2" t="s">
        <v>28</v>
      </c>
      <c r="C2" s="2" t="s">
        <v>29</v>
      </c>
    </row>
    <row r="3" spans="1:3">
      <c r="A3" s="3" t="s">
        <v>148</v>
      </c>
    </row>
    <row r="4" spans="1:3">
      <c r="A4" s="4" t="s">
        <v>339</v>
      </c>
      <c r="B4" s="6" t="n">
        <v>1228</v>
      </c>
      <c r="C4" s="6" t="n">
        <v>2861</v>
      </c>
    </row>
    <row r="5" spans="1:3">
      <c r="A5" s="4" t="s">
        <v>340</v>
      </c>
      <c r="B5" s="5" t="n">
        <v>2242</v>
      </c>
      <c r="C5" s="5" t="n">
        <v>1371</v>
      </c>
    </row>
    <row r="6" spans="1:3">
      <c r="A6" s="4" t="s">
        <v>341</v>
      </c>
      <c r="B6" s="5" t="n">
        <v>1411</v>
      </c>
      <c r="C6" s="5" t="n">
        <v>1218</v>
      </c>
    </row>
    <row r="7" spans="1:3">
      <c r="A7" s="4" t="s">
        <v>342</v>
      </c>
      <c r="B7" s="5" t="n">
        <v>1048</v>
      </c>
      <c r="C7" s="5" t="n">
        <v>2647</v>
      </c>
    </row>
    <row r="8" spans="1:3">
      <c r="A8" s="4" t="s">
        <v>34</v>
      </c>
      <c r="B8" s="5" t="n">
        <v>5929</v>
      </c>
      <c r="C8" s="6" t="n">
        <v>8097</v>
      </c>
    </row>
    <row r="9" spans="1:3">
      <c r="A9" s="4" t="s">
        <v>343</v>
      </c>
      <c r="B9" s="5" t="n">
        <v>2300</v>
      </c>
    </row>
    <row r="10" spans="1:3">
      <c r="A10" s="4" t="s">
        <v>344</v>
      </c>
      <c r="B10" s="6" t="n">
        <v>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5</v>
      </c>
      <c r="B1" s="2" t="s">
        <v>28</v>
      </c>
      <c r="C1" s="2" t="s">
        <v>29</v>
      </c>
    </row>
    <row r="2" spans="1:3">
      <c r="A2" s="3" t="s">
        <v>36</v>
      </c>
    </row>
    <row r="3" spans="1:3">
      <c r="A3" s="4" t="s">
        <v>346</v>
      </c>
      <c r="B3" s="6" t="n">
        <v>1130787</v>
      </c>
      <c r="C3" s="6" t="n">
        <v>1074040</v>
      </c>
    </row>
    <row r="4" spans="1:3">
      <c r="A4" s="4" t="s">
        <v>347</v>
      </c>
      <c r="B4" s="5" t="n">
        <v>-422226</v>
      </c>
      <c r="C4" s="5" t="n">
        <v>-384870</v>
      </c>
    </row>
    <row r="5" spans="1:3">
      <c r="A5" s="4" t="s">
        <v>36</v>
      </c>
      <c r="B5" s="5" t="n">
        <v>708561</v>
      </c>
      <c r="C5" s="5" t="n">
        <v>689170</v>
      </c>
    </row>
    <row r="6" spans="1:3">
      <c r="A6" s="4" t="s">
        <v>348</v>
      </c>
    </row>
    <row r="7" spans="1:3">
      <c r="A7" s="3" t="s">
        <v>36</v>
      </c>
    </row>
    <row r="8" spans="1:3">
      <c r="A8" s="4" t="s">
        <v>346</v>
      </c>
      <c r="B8" s="5" t="n">
        <v>83451</v>
      </c>
      <c r="C8" s="5" t="n">
        <v>83451</v>
      </c>
    </row>
    <row r="9" spans="1:3">
      <c r="A9" s="4" t="s">
        <v>349</v>
      </c>
    </row>
    <row r="10" spans="1:3">
      <c r="A10" s="3" t="s">
        <v>36</v>
      </c>
    </row>
    <row r="11" spans="1:3">
      <c r="A11" s="4" t="s">
        <v>346</v>
      </c>
      <c r="B11" s="5" t="n">
        <v>987192</v>
      </c>
      <c r="C11" s="5" t="n">
        <v>918537</v>
      </c>
    </row>
    <row r="12" spans="1:3">
      <c r="A12" s="4" t="s">
        <v>350</v>
      </c>
    </row>
    <row r="13" spans="1:3">
      <c r="A13" s="3" t="s">
        <v>36</v>
      </c>
    </row>
    <row r="14" spans="1:3">
      <c r="A14" s="4" t="s">
        <v>346</v>
      </c>
      <c r="B14" s="5" t="n">
        <v>9278</v>
      </c>
      <c r="C14" s="5" t="n">
        <v>7289</v>
      </c>
    </row>
    <row r="15" spans="1:3">
      <c r="A15" s="4" t="s">
        <v>351</v>
      </c>
    </row>
    <row r="16" spans="1:3">
      <c r="A16" s="3" t="s">
        <v>36</v>
      </c>
    </row>
    <row r="17" spans="1:3">
      <c r="A17" s="4" t="s">
        <v>346</v>
      </c>
      <c r="B17" s="6" t="n">
        <v>50866</v>
      </c>
      <c r="C17" s="6" t="n">
        <v>647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52</v>
      </c>
      <c r="B1" s="2" t="s">
        <v>1</v>
      </c>
      <c r="C1" s="2" t="s">
        <v>60</v>
      </c>
    </row>
    <row r="2" spans="1:3">
      <c r="B2" s="2" t="s">
        <v>28</v>
      </c>
      <c r="C2" s="2" t="s">
        <v>29</v>
      </c>
    </row>
    <row r="3" spans="1:3">
      <c r="A3" s="3" t="s">
        <v>37</v>
      </c>
    </row>
    <row r="4" spans="1:3">
      <c r="A4" s="4" t="s">
        <v>37</v>
      </c>
      <c r="B4" s="6" t="n">
        <v>9428</v>
      </c>
      <c r="C4" s="6" t="n">
        <v>9428</v>
      </c>
    </row>
    <row r="5" spans="1:3">
      <c r="A5" s="4" t="s">
        <v>353</v>
      </c>
    </row>
    <row r="6" spans="1:3">
      <c r="A6" s="3" t="s">
        <v>37</v>
      </c>
    </row>
    <row r="7" spans="1:3">
      <c r="A7" s="4" t="s">
        <v>354</v>
      </c>
      <c r="B7" s="5" t="n">
        <v>0</v>
      </c>
      <c r="C7" s="5" t="n">
        <v>0</v>
      </c>
    </row>
    <row r="8" spans="1:3">
      <c r="A8" s="4" t="s">
        <v>355</v>
      </c>
    </row>
    <row r="9" spans="1:3">
      <c r="A9" s="3" t="s">
        <v>37</v>
      </c>
    </row>
    <row r="10" spans="1:3">
      <c r="A10" s="4" t="s">
        <v>37</v>
      </c>
      <c r="B10" s="5" t="n">
        <v>8485</v>
      </c>
      <c r="C10" s="5" t="n">
        <v>8485</v>
      </c>
    </row>
    <row r="11" spans="1:3">
      <c r="A11" s="4" t="s">
        <v>356</v>
      </c>
    </row>
    <row r="12" spans="1:3">
      <c r="A12" s="3" t="s">
        <v>37</v>
      </c>
    </row>
    <row r="13" spans="1:3">
      <c r="A13" s="4" t="s">
        <v>37</v>
      </c>
      <c r="B13" s="6" t="n">
        <v>943</v>
      </c>
      <c r="C13" s="6" t="n">
        <v>9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357</v>
      </c>
      <c r="B1" s="2" t="s">
        <v>69</v>
      </c>
      <c r="D1" s="2" t="s">
        <v>1</v>
      </c>
    </row>
    <row r="2" spans="1:6">
      <c r="B2" s="2" t="s">
        <v>297</v>
      </c>
      <c r="C2" s="2" t="s">
        <v>298</v>
      </c>
      <c r="D2" s="2" t="s">
        <v>358</v>
      </c>
      <c r="E2" s="2" t="s">
        <v>298</v>
      </c>
      <c r="F2" s="2" t="s">
        <v>270</v>
      </c>
    </row>
    <row r="3" spans="1:6">
      <c r="A3" s="3" t="s">
        <v>154</v>
      </c>
    </row>
    <row r="4" spans="1:6">
      <c r="A4" s="4" t="s">
        <v>359</v>
      </c>
      <c r="B4" s="6" t="n">
        <v>224928</v>
      </c>
      <c r="D4" s="6" t="n">
        <v>224928</v>
      </c>
      <c r="F4" s="6" t="n">
        <v>227031</v>
      </c>
    </row>
    <row r="5" spans="1:6">
      <c r="A5" s="4" t="s">
        <v>80</v>
      </c>
      <c r="B5" s="5" t="n">
        <v>1476</v>
      </c>
      <c r="C5" s="6" t="n">
        <v>1862</v>
      </c>
      <c r="D5" s="5" t="n">
        <v>3841</v>
      </c>
      <c r="E5" s="6" t="n">
        <v>7195</v>
      </c>
    </row>
    <row r="6" spans="1:6">
      <c r="A6" s="4" t="s">
        <v>360</v>
      </c>
      <c r="B6" s="5" t="n">
        <v>1504</v>
      </c>
      <c r="D6" s="5" t="n">
        <v>2805</v>
      </c>
      <c r="E6" s="5" t="n">
        <v>1264</v>
      </c>
    </row>
    <row r="7" spans="1:6">
      <c r="A7" s="4" t="s">
        <v>361</v>
      </c>
      <c r="B7" s="6" t="n">
        <v>2735</v>
      </c>
      <c r="C7" s="5" t="n">
        <v>5007</v>
      </c>
      <c r="D7" s="6" t="n">
        <v>8749</v>
      </c>
      <c r="E7" s="5" t="n">
        <v>13018</v>
      </c>
    </row>
    <row r="8" spans="1:6">
      <c r="A8" s="4" t="s">
        <v>362</v>
      </c>
    </row>
    <row r="9" spans="1:6">
      <c r="A9" s="3" t="s">
        <v>154</v>
      </c>
    </row>
    <row r="10" spans="1:6">
      <c r="A10" s="4" t="s">
        <v>363</v>
      </c>
      <c r="D10" s="7" t="n">
        <v>7.1</v>
      </c>
    </row>
    <row r="11" spans="1:6">
      <c r="A11" s="4" t="s">
        <v>364</v>
      </c>
      <c r="B11" s="4" t="s">
        <v>365</v>
      </c>
      <c r="D11" s="4" t="s">
        <v>365</v>
      </c>
      <c r="F11" s="4" t="s">
        <v>365</v>
      </c>
    </row>
    <row r="12" spans="1:6">
      <c r="A12" s="4" t="s">
        <v>359</v>
      </c>
      <c r="B12" s="6" t="n">
        <v>200558</v>
      </c>
      <c r="D12" s="6" t="n">
        <v>200558</v>
      </c>
      <c r="F12" s="6" t="n">
        <v>203005</v>
      </c>
    </row>
    <row r="13" spans="1:6">
      <c r="A13" s="4" t="s">
        <v>366</v>
      </c>
      <c r="B13" s="5" t="n">
        <v>6700</v>
      </c>
      <c r="D13" s="5" t="n">
        <v>6700</v>
      </c>
      <c r="F13" s="5" t="n">
        <v>6800</v>
      </c>
    </row>
    <row r="14" spans="1:6">
      <c r="A14" s="4" t="s">
        <v>80</v>
      </c>
      <c r="B14" s="5" t="n">
        <v>594</v>
      </c>
      <c r="C14" s="5" t="n">
        <v>1028</v>
      </c>
      <c r="D14" s="5" t="n">
        <v>1733</v>
      </c>
      <c r="E14" s="5" t="n">
        <v>4867</v>
      </c>
    </row>
    <row r="15" spans="1:6">
      <c r="A15" s="4" t="s">
        <v>360</v>
      </c>
      <c r="B15" s="5" t="n">
        <v>1504</v>
      </c>
      <c r="D15" s="5" t="n">
        <v>2580</v>
      </c>
    </row>
    <row r="16" spans="1:6">
      <c r="A16" s="4" t="s">
        <v>361</v>
      </c>
      <c r="B16" s="5" t="n">
        <v>2063</v>
      </c>
      <c r="C16" s="5" t="n">
        <v>4015</v>
      </c>
      <c r="D16" s="5" t="n">
        <v>6760</v>
      </c>
      <c r="E16" s="5" t="n">
        <v>9600</v>
      </c>
    </row>
    <row r="17" spans="1:6">
      <c r="A17" s="3" t="s">
        <v>367</v>
      </c>
    </row>
    <row r="18" spans="1:6">
      <c r="A18" s="4" t="s">
        <v>368</v>
      </c>
      <c r="B18" s="5" t="n">
        <v>18523</v>
      </c>
      <c r="D18" s="5" t="n">
        <v>18523</v>
      </c>
      <c r="F18" s="5" t="n">
        <v>19299</v>
      </c>
    </row>
    <row r="19" spans="1:6">
      <c r="A19" s="4" t="s">
        <v>369</v>
      </c>
      <c r="B19" s="5" t="n">
        <v>459004</v>
      </c>
      <c r="D19" s="5" t="n">
        <v>459004</v>
      </c>
      <c r="F19" s="5" t="n">
        <v>455984</v>
      </c>
    </row>
    <row r="20" spans="1:6">
      <c r="A20" s="4" t="s">
        <v>370</v>
      </c>
      <c r="B20" s="5" t="n">
        <v>-15297</v>
      </c>
      <c r="D20" s="5" t="n">
        <v>-15297</v>
      </c>
      <c r="F20" s="5" t="n">
        <v>-12471</v>
      </c>
    </row>
    <row r="21" spans="1:6">
      <c r="A21" s="4" t="s">
        <v>371</v>
      </c>
      <c r="B21" s="5" t="n">
        <v>-6176</v>
      </c>
      <c r="D21" s="5" t="n">
        <v>-6176</v>
      </c>
      <c r="F21" s="5" t="n">
        <v>-1259</v>
      </c>
    </row>
    <row r="22" spans="1:6">
      <c r="A22" s="4" t="s">
        <v>372</v>
      </c>
      <c r="B22" s="5" t="n">
        <v>456054</v>
      </c>
      <c r="D22" s="5" t="n">
        <v>456054</v>
      </c>
      <c r="F22" s="6" t="n">
        <v>461553</v>
      </c>
    </row>
    <row r="23" spans="1:6">
      <c r="A23" s="3" t="s">
        <v>373</v>
      </c>
    </row>
    <row r="24" spans="1:6">
      <c r="A24" s="4" t="s">
        <v>374</v>
      </c>
      <c r="B24" s="5" t="n">
        <v>14812</v>
      </c>
      <c r="C24" s="5" t="n">
        <v>16596</v>
      </c>
      <c r="D24" s="5" t="n">
        <v>46282</v>
      </c>
      <c r="E24" s="5" t="n">
        <v>50331</v>
      </c>
    </row>
    <row r="25" spans="1:6">
      <c r="A25" s="4" t="s">
        <v>375</v>
      </c>
      <c r="B25" s="5" t="n">
        <v>-13121</v>
      </c>
      <c r="C25" s="5" t="n">
        <v>-13720</v>
      </c>
      <c r="D25" s="5" t="n">
        <v>-40404</v>
      </c>
      <c r="E25" s="5" t="n">
        <v>-37784</v>
      </c>
    </row>
    <row r="26" spans="1:6">
      <c r="A26" s="4" t="s">
        <v>376</v>
      </c>
      <c r="B26" s="6" t="n">
        <v>1691</v>
      </c>
      <c r="C26" s="5" t="n">
        <v>2876</v>
      </c>
      <c r="D26" s="6" t="n">
        <v>5878</v>
      </c>
      <c r="E26" s="5" t="n">
        <v>12547</v>
      </c>
    </row>
    <row r="27" spans="1:6">
      <c r="A27" s="4" t="s">
        <v>377</v>
      </c>
    </row>
    <row r="28" spans="1:6">
      <c r="A28" s="3" t="s">
        <v>154</v>
      </c>
    </row>
    <row r="29" spans="1:6">
      <c r="A29" s="4" t="s">
        <v>363</v>
      </c>
      <c r="D29" s="7" t="n">
        <v>1.7</v>
      </c>
    </row>
    <row r="30" spans="1:6">
      <c r="A30" s="4" t="s">
        <v>364</v>
      </c>
      <c r="B30" s="4" t="s">
        <v>312</v>
      </c>
      <c r="D30" s="4" t="s">
        <v>312</v>
      </c>
      <c r="F30" s="4" t="s">
        <v>312</v>
      </c>
    </row>
    <row r="31" spans="1:6">
      <c r="A31" s="4" t="s">
        <v>359</v>
      </c>
      <c r="B31" s="6" t="n">
        <v>24370</v>
      </c>
      <c r="D31" s="6" t="n">
        <v>24370</v>
      </c>
      <c r="F31" s="6" t="n">
        <v>24026</v>
      </c>
    </row>
    <row r="32" spans="1:6">
      <c r="A32" s="4" t="s">
        <v>80</v>
      </c>
      <c r="B32" s="5" t="n">
        <v>882</v>
      </c>
      <c r="C32" s="5" t="n">
        <v>834</v>
      </c>
      <c r="D32" s="5" t="n">
        <v>2108</v>
      </c>
      <c r="E32" s="5" t="n">
        <v>2328</v>
      </c>
    </row>
    <row r="33" spans="1:6">
      <c r="A33" s="4" t="s">
        <v>360</v>
      </c>
      <c r="D33" s="5" t="n">
        <v>225</v>
      </c>
      <c r="E33" s="5" t="n">
        <v>1264</v>
      </c>
    </row>
    <row r="34" spans="1:6">
      <c r="A34" s="4" t="s">
        <v>361</v>
      </c>
      <c r="B34" s="5" t="n">
        <v>672</v>
      </c>
      <c r="C34" s="5" t="n">
        <v>992</v>
      </c>
      <c r="D34" s="5" t="n">
        <v>1989</v>
      </c>
      <c r="E34" s="5" t="n">
        <v>3418</v>
      </c>
    </row>
    <row r="35" spans="1:6">
      <c r="A35" s="3" t="s">
        <v>367</v>
      </c>
    </row>
    <row r="36" spans="1:6">
      <c r="A36" s="4" t="s">
        <v>368</v>
      </c>
      <c r="B36" s="5" t="n">
        <v>5945</v>
      </c>
      <c r="D36" s="5" t="n">
        <v>5945</v>
      </c>
      <c r="F36" s="5" t="n">
        <v>5866</v>
      </c>
    </row>
    <row r="37" spans="1:6">
      <c r="A37" s="4" t="s">
        <v>369</v>
      </c>
      <c r="B37" s="5" t="n">
        <v>44443</v>
      </c>
      <c r="D37" s="5" t="n">
        <v>44443</v>
      </c>
      <c r="F37" s="5" t="n">
        <v>45115</v>
      </c>
    </row>
    <row r="38" spans="1:6">
      <c r="A38" s="4" t="s">
        <v>370</v>
      </c>
      <c r="B38" s="5" t="n">
        <v>-1633</v>
      </c>
      <c r="D38" s="5" t="n">
        <v>-1633</v>
      </c>
      <c r="F38" s="5" t="n">
        <v>-2845</v>
      </c>
    </row>
    <row r="39" spans="1:6">
      <c r="A39" s="4" t="s">
        <v>371</v>
      </c>
      <c r="B39" s="5" t="n">
        <v>-15</v>
      </c>
      <c r="D39" s="5" t="n">
        <v>-15</v>
      </c>
      <c r="F39" s="5" t="n">
        <v>-84</v>
      </c>
    </row>
    <row r="40" spans="1:6">
      <c r="A40" s="4" t="s">
        <v>372</v>
      </c>
      <c r="B40" s="5" t="n">
        <v>48740</v>
      </c>
      <c r="D40" s="5" t="n">
        <v>48740</v>
      </c>
      <c r="F40" s="6" t="n">
        <v>48052</v>
      </c>
    </row>
    <row r="41" spans="1:6">
      <c r="A41" s="3" t="s">
        <v>373</v>
      </c>
    </row>
    <row r="42" spans="1:6">
      <c r="A42" s="4" t="s">
        <v>374</v>
      </c>
      <c r="B42" s="5" t="n">
        <v>5309</v>
      </c>
      <c r="C42" s="5" t="n">
        <v>6061</v>
      </c>
      <c r="D42" s="5" t="n">
        <v>15418</v>
      </c>
      <c r="E42" s="5" t="n">
        <v>17982</v>
      </c>
    </row>
    <row r="43" spans="1:6">
      <c r="A43" s="4" t="s">
        <v>375</v>
      </c>
      <c r="B43" s="5" t="n">
        <v>-3545</v>
      </c>
      <c r="C43" s="5" t="n">
        <v>-4393</v>
      </c>
      <c r="D43" s="5" t="n">
        <v>-11202</v>
      </c>
      <c r="E43" s="5" t="n">
        <v>-13326</v>
      </c>
    </row>
    <row r="44" spans="1:6">
      <c r="A44" s="4" t="s">
        <v>376</v>
      </c>
      <c r="B44" s="6" t="n">
        <v>1764</v>
      </c>
      <c r="C44" s="6" t="n">
        <v>1668</v>
      </c>
      <c r="D44" s="6" t="n">
        <v>4216</v>
      </c>
      <c r="E44" s="6" t="n">
        <v>4656</v>
      </c>
    </row>
    <row r="45" spans="1:6">
      <c r="A45" s="4" t="s">
        <v>378</v>
      </c>
    </row>
    <row r="46" spans="1:6">
      <c r="A46" s="3" t="s">
        <v>154</v>
      </c>
    </row>
    <row r="47" spans="1:6">
      <c r="A47" s="4" t="s">
        <v>379</v>
      </c>
      <c r="D47" s="4" t="s">
        <v>380</v>
      </c>
    </row>
    <row r="48" spans="1:6">
      <c r="A48" s="4" t="s">
        <v>381</v>
      </c>
    </row>
    <row r="49" spans="1:6">
      <c r="A49" s="3" t="s">
        <v>154</v>
      </c>
    </row>
    <row r="50" spans="1:6">
      <c r="A50" s="4" t="s">
        <v>379</v>
      </c>
      <c r="D50" s="4" t="s">
        <v>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6"/>
    <col customWidth="1" max="5" min="5" width="11"/>
  </cols>
  <sheetData>
    <row r="1" spans="1:5">
      <c r="A1" s="1" t="s">
        <v>90</v>
      </c>
      <c r="B1" s="2" t="s">
        <v>91</v>
      </c>
      <c r="C1" s="2" t="s">
        <v>92</v>
      </c>
      <c r="D1" s="2" t="s">
        <v>56</v>
      </c>
      <c r="E1" s="2" t="s">
        <v>93</v>
      </c>
    </row>
    <row r="2" spans="1:5">
      <c r="A2" s="4" t="s">
        <v>94</v>
      </c>
      <c r="B2" s="6" t="n">
        <v>308495</v>
      </c>
      <c r="C2" s="6" t="n">
        <v>53448</v>
      </c>
      <c r="E2" s="6" t="n">
        <v>361943</v>
      </c>
    </row>
    <row r="3" spans="1:5">
      <c r="A3" s="3" t="s">
        <v>95</v>
      </c>
    </row>
    <row r="4" spans="1:5">
      <c r="A4" s="4" t="s">
        <v>96</v>
      </c>
      <c r="B4" s="5" t="n">
        <v>-38090</v>
      </c>
      <c r="C4" s="5" t="n">
        <v>-11485</v>
      </c>
      <c r="E4" s="5" t="n">
        <v>-49575</v>
      </c>
    </row>
    <row r="5" spans="1:5">
      <c r="A5" s="4" t="s">
        <v>97</v>
      </c>
      <c r="B5" s="5" t="n">
        <v>2941</v>
      </c>
      <c r="E5" s="5" t="n">
        <v>2941</v>
      </c>
    </row>
    <row r="6" spans="1:5">
      <c r="A6" s="4" t="s">
        <v>98</v>
      </c>
      <c r="B6" s="5" t="n">
        <v>-658</v>
      </c>
      <c r="E6" s="5" t="n">
        <v>-658</v>
      </c>
    </row>
    <row r="7" spans="1:5">
      <c r="A7" s="4" t="s">
        <v>99</v>
      </c>
      <c r="C7" s="5" t="n">
        <v>34</v>
      </c>
      <c r="E7" s="5" t="n">
        <v>34</v>
      </c>
    </row>
    <row r="8" spans="1:5">
      <c r="A8" s="4" t="s">
        <v>100</v>
      </c>
      <c r="B8" s="5" t="n">
        <v>12703</v>
      </c>
      <c r="E8" s="5" t="n">
        <v>12703</v>
      </c>
    </row>
    <row r="9" spans="1:5">
      <c r="A9" s="4" t="s">
        <v>87</v>
      </c>
      <c r="B9" s="5" t="n">
        <v>8997</v>
      </c>
      <c r="C9" s="5" t="n">
        <v>11693</v>
      </c>
      <c r="E9" s="5" t="n">
        <v>20690</v>
      </c>
    </row>
    <row r="10" spans="1:5">
      <c r="A10" s="4" t="s">
        <v>101</v>
      </c>
      <c r="B10" s="5" t="n">
        <v>294388</v>
      </c>
      <c r="C10" s="5" t="n">
        <v>53690</v>
      </c>
      <c r="E10" s="5" t="n">
        <v>348078</v>
      </c>
    </row>
    <row r="11" spans="1:5">
      <c r="A11" s="4" t="s">
        <v>102</v>
      </c>
      <c r="B11" s="5" t="n">
        <v>298240</v>
      </c>
      <c r="C11" s="5" t="n">
        <v>53656</v>
      </c>
      <c r="E11" s="5" t="n">
        <v>351896</v>
      </c>
    </row>
    <row r="12" spans="1:5">
      <c r="A12" s="3" t="s">
        <v>95</v>
      </c>
    </row>
    <row r="13" spans="1:5">
      <c r="A13" s="4" t="s">
        <v>96</v>
      </c>
      <c r="B13" s="5" t="n">
        <v>-12897</v>
      </c>
      <c r="C13" s="5" t="n">
        <v>-4021</v>
      </c>
      <c r="E13" s="5" t="n">
        <v>-16918</v>
      </c>
    </row>
    <row r="14" spans="1:5">
      <c r="A14" s="4" t="s">
        <v>97</v>
      </c>
      <c r="B14" s="5" t="n">
        <v>483</v>
      </c>
      <c r="E14" s="5" t="n">
        <v>483</v>
      </c>
    </row>
    <row r="15" spans="1:5">
      <c r="A15" s="4" t="s">
        <v>100</v>
      </c>
      <c r="B15" s="5" t="n">
        <v>4655</v>
      </c>
      <c r="E15" s="5" t="n">
        <v>4655</v>
      </c>
    </row>
    <row r="16" spans="1:5">
      <c r="A16" s="4" t="s">
        <v>87</v>
      </c>
      <c r="B16" s="5" t="n">
        <v>3907</v>
      </c>
      <c r="C16" s="5" t="n">
        <v>4055</v>
      </c>
      <c r="E16" s="5" t="n">
        <v>7962</v>
      </c>
    </row>
    <row r="17" spans="1:5">
      <c r="A17" s="4" t="s">
        <v>101</v>
      </c>
      <c r="B17" s="5" t="n">
        <v>294388</v>
      </c>
      <c r="C17" s="5" t="n">
        <v>53690</v>
      </c>
      <c r="E17" s="5" t="n">
        <v>348078</v>
      </c>
    </row>
    <row r="18" spans="1:5">
      <c r="A18" s="4" t="s">
        <v>103</v>
      </c>
      <c r="B18" s="5" t="n">
        <v>285095</v>
      </c>
      <c r="C18" s="5" t="n">
        <v>53490</v>
      </c>
      <c r="E18" s="5" t="n">
        <v>338585</v>
      </c>
    </row>
    <row r="19" spans="1:5">
      <c r="A19" s="3" t="s">
        <v>95</v>
      </c>
    </row>
    <row r="20" spans="1:5">
      <c r="A20" s="4" t="s">
        <v>96</v>
      </c>
      <c r="B20" s="5" t="n">
        <v>-13064</v>
      </c>
      <c r="C20" s="5" t="n">
        <v>-4186</v>
      </c>
      <c r="E20" s="5" t="n">
        <v>-17250</v>
      </c>
    </row>
    <row r="21" spans="1:5">
      <c r="A21" s="4" t="s">
        <v>97</v>
      </c>
      <c r="B21" s="5" t="n">
        <v>45</v>
      </c>
      <c r="E21" s="5" t="n">
        <v>45</v>
      </c>
    </row>
    <row r="22" spans="1:5">
      <c r="A22" s="4" t="s">
        <v>104</v>
      </c>
      <c r="B22" s="5" t="n">
        <v>-279895</v>
      </c>
      <c r="C22" s="5" t="n">
        <v>-51978</v>
      </c>
      <c r="D22" s="6" t="n">
        <v>331873</v>
      </c>
    </row>
    <row r="23" spans="1:5">
      <c r="A23" s="4" t="s">
        <v>105</v>
      </c>
      <c r="D23" s="5" t="n">
        <v>-3346</v>
      </c>
      <c r="E23" s="5" t="n">
        <v>-3346</v>
      </c>
    </row>
    <row r="24" spans="1:5">
      <c r="A24" s="4" t="s">
        <v>100</v>
      </c>
      <c r="B24" s="5" t="n">
        <v>4829</v>
      </c>
      <c r="E24" s="5" t="n">
        <v>4829</v>
      </c>
    </row>
    <row r="25" spans="1:5">
      <c r="A25" s="4" t="s">
        <v>106</v>
      </c>
      <c r="D25" s="5" t="n">
        <v>-27890</v>
      </c>
      <c r="E25" s="5" t="n">
        <v>-27890</v>
      </c>
    </row>
    <row r="26" spans="1:5">
      <c r="A26" s="4" t="s">
        <v>87</v>
      </c>
      <c r="B26" s="6" t="n">
        <v>2990</v>
      </c>
      <c r="C26" s="6" t="n">
        <v>2674</v>
      </c>
      <c r="D26" s="5" t="n">
        <v>26091</v>
      </c>
      <c r="E26" s="5" t="n">
        <v>31755</v>
      </c>
    </row>
    <row r="27" spans="1:5">
      <c r="A27" s="4" t="s">
        <v>107</v>
      </c>
      <c r="D27" s="5" t="n">
        <v>326728</v>
      </c>
      <c r="E27" s="5" t="n">
        <v>326728</v>
      </c>
    </row>
    <row r="28" spans="1:5">
      <c r="A28" s="4" t="s">
        <v>108</v>
      </c>
      <c r="D28" s="5" t="n">
        <v>325912</v>
      </c>
      <c r="E28" s="5" t="n">
        <v>325912</v>
      </c>
    </row>
    <row r="29" spans="1:5">
      <c r="A29" s="3" t="s">
        <v>95</v>
      </c>
    </row>
    <row r="30" spans="1:5">
      <c r="A30" s="4" t="s">
        <v>106</v>
      </c>
      <c r="D30" s="5" t="n">
        <v>-13514</v>
      </c>
      <c r="E30" s="5" t="n">
        <v>-13514</v>
      </c>
    </row>
    <row r="31" spans="1:5">
      <c r="A31" s="4" t="s">
        <v>87</v>
      </c>
      <c r="D31" s="5" t="n">
        <v>14330</v>
      </c>
      <c r="E31" s="5" t="n">
        <v>14330</v>
      </c>
    </row>
    <row r="32" spans="1:5">
      <c r="A32" s="4" t="s">
        <v>107</v>
      </c>
      <c r="D32" s="6" t="n">
        <v>326728</v>
      </c>
      <c r="E32" s="6" t="n">
        <v>326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8</v>
      </c>
      <c r="C2" s="2" t="s">
        <v>29</v>
      </c>
    </row>
    <row r="3" spans="1:3">
      <c r="A3" s="3" t="s">
        <v>156</v>
      </c>
    </row>
    <row r="4" spans="1:3">
      <c r="A4" s="4" t="s">
        <v>384</v>
      </c>
      <c r="B4" s="6" t="n">
        <v>42780</v>
      </c>
      <c r="C4" s="6" t="n">
        <v>44543</v>
      </c>
    </row>
    <row r="5" spans="1:3">
      <c r="A5" s="4" t="s">
        <v>385</v>
      </c>
      <c r="B5" s="5" t="n">
        <v>4242</v>
      </c>
      <c r="C5" s="5" t="n">
        <v>5515</v>
      </c>
    </row>
    <row r="6" spans="1:3">
      <c r="A6" s="4" t="s">
        <v>386</v>
      </c>
      <c r="B6" s="5" t="n">
        <v>484</v>
      </c>
      <c r="C6" s="5" t="n">
        <v>422</v>
      </c>
    </row>
    <row r="7" spans="1:3">
      <c r="A7" s="4" t="s">
        <v>342</v>
      </c>
      <c r="B7" s="5" t="n">
        <v>2100</v>
      </c>
      <c r="C7" s="5" t="n">
        <v>774</v>
      </c>
    </row>
    <row r="8" spans="1:3">
      <c r="A8" s="4" t="s">
        <v>40</v>
      </c>
      <c r="B8" s="5" t="n">
        <v>49606</v>
      </c>
      <c r="C8" s="5" t="n">
        <v>51254</v>
      </c>
    </row>
    <row r="9" spans="1:3">
      <c r="A9" s="4" t="s">
        <v>387</v>
      </c>
      <c r="B9" s="5" t="n">
        <v>6650</v>
      </c>
      <c r="C9" s="5" t="n">
        <v>4887</v>
      </c>
    </row>
    <row r="10" spans="1:3">
      <c r="A10" s="4" t="s">
        <v>388</v>
      </c>
      <c r="B10" s="6" t="n">
        <v>8929</v>
      </c>
      <c r="C10" s="6" t="n">
        <v>7656</v>
      </c>
    </row>
    <row r="11" spans="1:3">
      <c r="A11" s="4" t="s">
        <v>389</v>
      </c>
      <c r="B11"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91</v>
      </c>
      <c r="B1" s="2" t="s">
        <v>1</v>
      </c>
    </row>
    <row r="2" spans="1:4">
      <c r="B2" s="2" t="s">
        <v>28</v>
      </c>
      <c r="C2" s="2" t="s">
        <v>70</v>
      </c>
      <c r="D2" s="2" t="s">
        <v>29</v>
      </c>
    </row>
    <row r="3" spans="1:4">
      <c r="A3" s="3" t="s">
        <v>158</v>
      </c>
    </row>
    <row r="4" spans="1:4">
      <c r="A4" s="4" t="s">
        <v>392</v>
      </c>
      <c r="B4" s="6" t="n">
        <v>8334</v>
      </c>
      <c r="D4" s="6" t="n">
        <v>11927</v>
      </c>
    </row>
    <row r="5" spans="1:4">
      <c r="A5" s="4" t="s">
        <v>393</v>
      </c>
      <c r="B5" s="5" t="n">
        <v>6230</v>
      </c>
      <c r="D5" s="5" t="n">
        <v>3003</v>
      </c>
    </row>
    <row r="6" spans="1:4">
      <c r="A6" s="4" t="s">
        <v>394</v>
      </c>
      <c r="B6" s="5" t="n">
        <v>1627</v>
      </c>
      <c r="D6" s="5" t="n">
        <v>1556</v>
      </c>
    </row>
    <row r="7" spans="1:4">
      <c r="A7" s="4" t="s">
        <v>395</v>
      </c>
      <c r="B7" s="5" t="n">
        <v>3169</v>
      </c>
      <c r="D7" s="5" t="n">
        <v>7814</v>
      </c>
    </row>
    <row r="8" spans="1:4">
      <c r="A8" s="4" t="s">
        <v>396</v>
      </c>
      <c r="B8" s="5" t="n">
        <v>10060</v>
      </c>
      <c r="D8" s="5" t="n">
        <v>7646</v>
      </c>
    </row>
    <row r="9" spans="1:4">
      <c r="A9" s="4" t="s">
        <v>45</v>
      </c>
      <c r="B9" s="5" t="n">
        <v>29420</v>
      </c>
      <c r="D9" s="6" t="n">
        <v>31946</v>
      </c>
    </row>
    <row r="10" spans="1:4">
      <c r="A10" s="4" t="s">
        <v>397</v>
      </c>
      <c r="B10" s="5" t="n">
        <v>900</v>
      </c>
      <c r="C10" s="6" t="n">
        <v>400</v>
      </c>
    </row>
    <row r="11" spans="1:4">
      <c r="A11" s="4" t="s">
        <v>398</v>
      </c>
      <c r="B11" s="5" t="n">
        <v>800</v>
      </c>
      <c r="C11" s="6" t="n">
        <v>500</v>
      </c>
    </row>
    <row r="12" spans="1:4">
      <c r="A12" s="4" t="s">
        <v>399</v>
      </c>
      <c r="B12" s="5" t="n">
        <v>600</v>
      </c>
    </row>
    <row r="13" spans="1:4">
      <c r="A13" s="3" t="s">
        <v>394</v>
      </c>
    </row>
    <row r="14" spans="1:4">
      <c r="A14" s="4" t="s">
        <v>400</v>
      </c>
      <c r="B14" s="6" t="n">
        <v>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01</v>
      </c>
      <c r="B1" s="2" t="s">
        <v>1</v>
      </c>
    </row>
    <row r="2" spans="1:4">
      <c r="B2" s="2" t="s">
        <v>28</v>
      </c>
      <c r="C2" s="2" t="s">
        <v>70</v>
      </c>
      <c r="D2" s="2" t="s">
        <v>29</v>
      </c>
    </row>
    <row r="3" spans="1:4">
      <c r="A3" s="3" t="s">
        <v>160</v>
      </c>
    </row>
    <row r="4" spans="1:4">
      <c r="A4" s="4" t="s">
        <v>402</v>
      </c>
      <c r="B4" s="6" t="n">
        <v>3564</v>
      </c>
      <c r="D4" s="6" t="n">
        <v>2721</v>
      </c>
    </row>
    <row r="5" spans="1:4">
      <c r="A5" s="4" t="s">
        <v>403</v>
      </c>
      <c r="B5" s="5" t="n">
        <v>1919</v>
      </c>
      <c r="D5" s="5" t="n">
        <v>1922</v>
      </c>
    </row>
    <row r="6" spans="1:4">
      <c r="A6" s="4" t="s">
        <v>47</v>
      </c>
      <c r="B6" s="5" t="n">
        <v>5483</v>
      </c>
      <c r="D6" s="5" t="n">
        <v>4643</v>
      </c>
    </row>
    <row r="7" spans="1:4">
      <c r="A7" s="4" t="s">
        <v>404</v>
      </c>
      <c r="B7" s="5" t="n">
        <v>700</v>
      </c>
    </row>
    <row r="8" spans="1:4">
      <c r="A8" s="4" t="s">
        <v>405</v>
      </c>
      <c r="B8" s="5" t="n">
        <v>700</v>
      </c>
    </row>
    <row r="9" spans="1:4">
      <c r="A9" s="4" t="s">
        <v>406</v>
      </c>
      <c r="B9" s="5" t="n">
        <v>100</v>
      </c>
      <c r="D9" s="6" t="n">
        <v>200</v>
      </c>
    </row>
    <row r="10" spans="1:4">
      <c r="A10" s="4" t="s">
        <v>398</v>
      </c>
      <c r="B10" s="6" t="n">
        <v>200</v>
      </c>
      <c r="C10" s="6" t="n">
        <v>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407</v>
      </c>
      <c r="B1" s="2" t="s">
        <v>1</v>
      </c>
    </row>
    <row r="2" spans="1:5">
      <c r="B2" s="2" t="s">
        <v>297</v>
      </c>
      <c r="C2" s="2" t="s">
        <v>70</v>
      </c>
      <c r="D2" s="2" t="s">
        <v>270</v>
      </c>
      <c r="E2" s="2" t="s">
        <v>408</v>
      </c>
    </row>
    <row r="3" spans="1:5">
      <c r="A3" s="3" t="s">
        <v>49</v>
      </c>
    </row>
    <row r="4" spans="1:5">
      <c r="A4" s="4" t="s">
        <v>409</v>
      </c>
      <c r="B4" s="6" t="n">
        <v>-6753</v>
      </c>
      <c r="D4" s="6" t="n">
        <v>-7378</v>
      </c>
    </row>
    <row r="5" spans="1:5">
      <c r="A5" s="4" t="s">
        <v>410</v>
      </c>
      <c r="B5" s="5" t="n">
        <v>636147</v>
      </c>
      <c r="D5" s="5" t="n">
        <v>598622</v>
      </c>
    </row>
    <row r="6" spans="1:5">
      <c r="A6" s="4" t="s">
        <v>411</v>
      </c>
      <c r="B6" s="6" t="n">
        <v>1329</v>
      </c>
      <c r="D6" s="5" t="n">
        <v>704</v>
      </c>
    </row>
    <row r="7" spans="1:5">
      <c r="A7" s="4" t="s">
        <v>412</v>
      </c>
      <c r="D7" s="5" t="n">
        <v>8100</v>
      </c>
    </row>
    <row r="8" spans="1:5">
      <c r="A8" s="4" t="s">
        <v>413</v>
      </c>
    </row>
    <row r="9" spans="1:5">
      <c r="A9" s="3" t="s">
        <v>49</v>
      </c>
    </row>
    <row r="10" spans="1:5">
      <c r="A10" s="4" t="s">
        <v>267</v>
      </c>
      <c r="B10" s="4" t="s">
        <v>268</v>
      </c>
    </row>
    <row r="11" spans="1:5">
      <c r="A11" s="4" t="s">
        <v>6</v>
      </c>
    </row>
    <row r="12" spans="1:5">
      <c r="A12" s="3" t="s">
        <v>49</v>
      </c>
    </row>
    <row r="13" spans="1:5">
      <c r="A13" s="4" t="s">
        <v>414</v>
      </c>
      <c r="B13" s="6" t="n">
        <v>0</v>
      </c>
    </row>
    <row r="14" spans="1:5">
      <c r="A14" s="4" t="s">
        <v>415</v>
      </c>
      <c r="B14" s="5" t="n">
        <v>0</v>
      </c>
    </row>
    <row r="15" spans="1:5">
      <c r="A15" s="4" t="s">
        <v>260</v>
      </c>
    </row>
    <row r="16" spans="1:5">
      <c r="A16" s="3" t="s">
        <v>49</v>
      </c>
    </row>
    <row r="17" spans="1:5">
      <c r="A17" s="4" t="s">
        <v>410</v>
      </c>
      <c r="B17" s="6" t="n">
        <v>300000</v>
      </c>
      <c r="D17" s="5" t="n">
        <v>300000</v>
      </c>
    </row>
    <row r="18" spans="1:5">
      <c r="A18" s="4" t="s">
        <v>261</v>
      </c>
      <c r="B18" s="4" t="s">
        <v>262</v>
      </c>
      <c r="E18" s="4" t="s">
        <v>262</v>
      </c>
    </row>
    <row r="19" spans="1:5">
      <c r="A19" s="4" t="s">
        <v>416</v>
      </c>
      <c r="E19" s="6" t="n">
        <v>300000</v>
      </c>
    </row>
    <row r="20" spans="1:5">
      <c r="A20" s="4" t="s">
        <v>417</v>
      </c>
    </row>
    <row r="21" spans="1:5">
      <c r="A21" s="3" t="s">
        <v>49</v>
      </c>
    </row>
    <row r="22" spans="1:5">
      <c r="A22" s="4" t="s">
        <v>418</v>
      </c>
      <c r="B22" s="4" t="s">
        <v>419</v>
      </c>
      <c r="C22" s="4" t="s">
        <v>420</v>
      </c>
    </row>
    <row r="23" spans="1:5">
      <c r="A23" s="4" t="s">
        <v>421</v>
      </c>
      <c r="B23" s="6" t="n">
        <v>342900</v>
      </c>
      <c r="D23" s="5" t="n">
        <v>306000</v>
      </c>
    </row>
    <row r="24" spans="1:5">
      <c r="A24" s="4" t="s">
        <v>422</v>
      </c>
      <c r="B24" s="6" t="n">
        <v>1300</v>
      </c>
      <c r="D24" s="5" t="n">
        <v>400</v>
      </c>
    </row>
    <row r="25" spans="1:5">
      <c r="A25" s="4" t="s">
        <v>423</v>
      </c>
    </row>
    <row r="26" spans="1:5">
      <c r="A26" s="3" t="s">
        <v>49</v>
      </c>
    </row>
    <row r="27" spans="1:5">
      <c r="A27" s="4" t="s">
        <v>424</v>
      </c>
      <c r="B27" s="4" t="s">
        <v>425</v>
      </c>
    </row>
    <row r="28" spans="1:5">
      <c r="A28" s="4" t="s">
        <v>426</v>
      </c>
    </row>
    <row r="29" spans="1:5">
      <c r="A29" s="3" t="s">
        <v>49</v>
      </c>
    </row>
    <row r="30" spans="1:5">
      <c r="A30" s="4" t="s">
        <v>427</v>
      </c>
      <c r="B30" s="4" t="s">
        <v>428</v>
      </c>
    </row>
    <row r="31" spans="1:5">
      <c r="A31" s="4" t="s">
        <v>429</v>
      </c>
    </row>
    <row r="32" spans="1:5">
      <c r="A32" s="3" t="s">
        <v>49</v>
      </c>
    </row>
    <row r="33" spans="1:5">
      <c r="A33" s="4" t="s">
        <v>427</v>
      </c>
      <c r="B33" s="4" t="s">
        <v>430</v>
      </c>
    </row>
    <row r="34" spans="1:5">
      <c r="A34" s="4" t="s">
        <v>431</v>
      </c>
    </row>
    <row r="35" spans="1:5">
      <c r="A35" s="3" t="s">
        <v>49</v>
      </c>
    </row>
    <row r="36" spans="1:5">
      <c r="A36" s="4" t="s">
        <v>424</v>
      </c>
      <c r="B36" s="4" t="s">
        <v>432</v>
      </c>
    </row>
    <row r="37" spans="1:5">
      <c r="A37" s="4" t="s">
        <v>433</v>
      </c>
    </row>
    <row r="38" spans="1:5">
      <c r="A38" s="3" t="s">
        <v>49</v>
      </c>
    </row>
    <row r="39" spans="1:5">
      <c r="A39" s="4" t="s">
        <v>427</v>
      </c>
      <c r="B39" s="4" t="s">
        <v>434</v>
      </c>
    </row>
    <row r="40" spans="1:5">
      <c r="A40" s="4" t="s">
        <v>435</v>
      </c>
    </row>
    <row r="41" spans="1:5">
      <c r="A41" s="3" t="s">
        <v>49</v>
      </c>
    </row>
    <row r="42" spans="1:5">
      <c r="A42" s="4" t="s">
        <v>427</v>
      </c>
      <c r="B42" s="4" t="s">
        <v>428</v>
      </c>
    </row>
    <row r="43" spans="1:5">
      <c r="A43" s="4" t="s">
        <v>436</v>
      </c>
    </row>
    <row r="44" spans="1:5">
      <c r="A44" s="3" t="s">
        <v>49</v>
      </c>
    </row>
    <row r="45" spans="1:5">
      <c r="A45" s="4" t="s">
        <v>410</v>
      </c>
      <c r="B45" s="6" t="n">
        <v>342900</v>
      </c>
      <c r="D45" s="6" t="n">
        <v>306000</v>
      </c>
    </row>
    <row r="46" spans="1:5">
      <c r="A46" s="4" t="s">
        <v>437</v>
      </c>
      <c r="B46" s="6" t="n">
        <v>850000</v>
      </c>
    </row>
    <row r="47" spans="1:5">
      <c r="A47" s="4" t="s">
        <v>438</v>
      </c>
      <c r="B47" s="4" t="s">
        <v>420</v>
      </c>
    </row>
    <row r="48" spans="1:5">
      <c r="A48" s="4" t="s">
        <v>439</v>
      </c>
      <c r="B48" s="6" t="n">
        <v>175000</v>
      </c>
    </row>
    <row r="49" spans="1:5">
      <c r="A49" s="4" t="s">
        <v>440</v>
      </c>
    </row>
    <row r="50" spans="1:5">
      <c r="A50" s="3" t="s">
        <v>49</v>
      </c>
    </row>
    <row r="51" spans="1:5">
      <c r="A51" s="4" t="s">
        <v>441</v>
      </c>
      <c r="B51" s="9" t="n">
        <v>5.25</v>
      </c>
    </row>
    <row r="52" spans="1:5">
      <c r="A52" s="4" t="s">
        <v>442</v>
      </c>
      <c r="B52" s="9" t="n">
        <v>3.75</v>
      </c>
    </row>
    <row r="53" spans="1:5">
      <c r="A53" s="4" t="s">
        <v>443</v>
      </c>
      <c r="B53" s="9" t="n">
        <v>2.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4</v>
      </c>
      <c r="B1" s="2" t="s">
        <v>69</v>
      </c>
      <c r="D1" s="2" t="s">
        <v>1</v>
      </c>
    </row>
    <row r="2" spans="1:5">
      <c r="B2" s="2" t="s">
        <v>28</v>
      </c>
      <c r="C2" s="2" t="s">
        <v>70</v>
      </c>
      <c r="D2" s="2" t="s">
        <v>28</v>
      </c>
      <c r="E2" s="2" t="s">
        <v>70</v>
      </c>
    </row>
    <row r="3" spans="1:5">
      <c r="A3" s="3" t="s">
        <v>445</v>
      </c>
    </row>
    <row r="4" spans="1:5">
      <c r="A4" s="4" t="s">
        <v>77</v>
      </c>
      <c r="B4" s="6" t="n">
        <v>376</v>
      </c>
      <c r="C4" s="6" t="n">
        <v>483</v>
      </c>
      <c r="D4" s="6" t="n">
        <v>1469</v>
      </c>
      <c r="E4" s="6" t="n">
        <v>2941</v>
      </c>
    </row>
    <row r="5" spans="1:5">
      <c r="A5" s="4" t="s">
        <v>446</v>
      </c>
    </row>
    <row r="6" spans="1:5">
      <c r="A6" s="3" t="s">
        <v>445</v>
      </c>
    </row>
    <row r="7" spans="1:5">
      <c r="A7" s="4" t="s">
        <v>77</v>
      </c>
      <c r="D7" s="6" t="n">
        <v>1500</v>
      </c>
      <c r="E7" s="5" t="n">
        <v>2700</v>
      </c>
    </row>
    <row r="8" spans="1:5">
      <c r="A8" s="4" t="s">
        <v>447</v>
      </c>
    </row>
    <row r="9" spans="1:5">
      <c r="A9" s="3" t="s">
        <v>445</v>
      </c>
    </row>
    <row r="10" spans="1:5">
      <c r="A10" s="4" t="s">
        <v>448</v>
      </c>
      <c r="D10" s="4" t="s">
        <v>312</v>
      </c>
    </row>
    <row r="11" spans="1:5">
      <c r="A11" s="4" t="s">
        <v>449</v>
      </c>
    </row>
    <row r="12" spans="1:5">
      <c r="A12" s="3" t="s">
        <v>445</v>
      </c>
    </row>
    <row r="13" spans="1:5">
      <c r="A13" s="4" t="s">
        <v>450</v>
      </c>
      <c r="D13" s="4" t="s">
        <v>451</v>
      </c>
    </row>
    <row r="14" spans="1:5">
      <c r="A14" s="4" t="s">
        <v>452</v>
      </c>
    </row>
    <row r="15" spans="1:5">
      <c r="A15" s="3" t="s">
        <v>445</v>
      </c>
    </row>
    <row r="16" spans="1:5">
      <c r="A16" s="4" t="s">
        <v>450</v>
      </c>
      <c r="D16" s="4" t="s">
        <v>453</v>
      </c>
    </row>
    <row r="17" spans="1:5">
      <c r="A17" s="4" t="s">
        <v>454</v>
      </c>
      <c r="D17" s="4" t="s">
        <v>455</v>
      </c>
    </row>
    <row r="18" spans="1:5">
      <c r="A18" s="4" t="s">
        <v>456</v>
      </c>
    </row>
    <row r="19" spans="1:5">
      <c r="A19" s="3" t="s">
        <v>445</v>
      </c>
    </row>
    <row r="20" spans="1:5">
      <c r="A20" s="4" t="s">
        <v>450</v>
      </c>
      <c r="D20" s="4" t="s">
        <v>457</v>
      </c>
    </row>
    <row r="21" spans="1:5">
      <c r="A21" s="4" t="s">
        <v>454</v>
      </c>
      <c r="D21" s="4" t="s">
        <v>390</v>
      </c>
    </row>
    <row r="22" spans="1:5">
      <c r="A22" s="4" t="s">
        <v>458</v>
      </c>
    </row>
    <row r="23" spans="1:5">
      <c r="A23" s="3" t="s">
        <v>445</v>
      </c>
    </row>
    <row r="24" spans="1:5">
      <c r="A24" s="4" t="s">
        <v>77</v>
      </c>
      <c r="D24" s="6" t="n">
        <v>0</v>
      </c>
      <c r="E24" s="6" t="n">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459</v>
      </c>
      <c r="B1" s="2" t="s">
        <v>1</v>
      </c>
    </row>
    <row r="2" spans="1:2">
      <c r="B2" s="2" t="s">
        <v>28</v>
      </c>
    </row>
    <row r="3" spans="1:2">
      <c r="A3" s="4" t="s">
        <v>460</v>
      </c>
      <c r="B3" s="4" t="s">
        <v>461</v>
      </c>
    </row>
    <row r="4" spans="1:2">
      <c r="A4" s="4" t="s">
        <v>462</v>
      </c>
      <c r="B4" s="4" t="s">
        <v>461</v>
      </c>
    </row>
    <row r="5" spans="1:2">
      <c r="A5" s="4" t="s">
        <v>463</v>
      </c>
    </row>
    <row r="6" spans="1:2">
      <c r="A6" s="4" t="s">
        <v>464</v>
      </c>
      <c r="B6" s="4" t="s">
        <v>322</v>
      </c>
    </row>
    <row r="7" spans="1:2">
      <c r="A7" s="4" t="s">
        <v>465</v>
      </c>
    </row>
    <row r="8" spans="1:2">
      <c r="A8" s="4" t="s">
        <v>464</v>
      </c>
      <c r="B8"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69</v>
      </c>
    </row>
    <row r="2" spans="1:4">
      <c r="B2" s="2" t="s">
        <v>28</v>
      </c>
      <c r="C2" s="2" t="s">
        <v>468</v>
      </c>
      <c r="D2" s="2" t="s">
        <v>469</v>
      </c>
    </row>
    <row r="3" spans="1:4">
      <c r="A3" s="4" t="s">
        <v>470</v>
      </c>
      <c r="B3" s="6" t="n">
        <v>36030</v>
      </c>
    </row>
    <row r="4" spans="1:4">
      <c r="A4" s="4" t="s">
        <v>471</v>
      </c>
      <c r="B4" s="5" t="n">
        <v>38147</v>
      </c>
    </row>
    <row r="5" spans="1:4">
      <c r="A5" s="4" t="s">
        <v>472</v>
      </c>
      <c r="B5" s="5" t="n">
        <v>2997</v>
      </c>
    </row>
    <row r="6" spans="1:4">
      <c r="A6" s="4" t="s">
        <v>48</v>
      </c>
      <c r="B6" s="5" t="n">
        <v>35150</v>
      </c>
    </row>
    <row r="7" spans="1:4">
      <c r="A7" s="4" t="s">
        <v>473</v>
      </c>
    </row>
    <row r="8" spans="1:4">
      <c r="A8" s="4" t="s">
        <v>474</v>
      </c>
      <c r="B8" s="5" t="n">
        <v>36633</v>
      </c>
      <c r="C8" s="6" t="n">
        <v>37287</v>
      </c>
      <c r="D8" s="6" t="n">
        <v>37881</v>
      </c>
    </row>
    <row r="9" spans="1:4">
      <c r="A9" s="4" t="s">
        <v>475</v>
      </c>
      <c r="B9" s="5" t="n">
        <v>52</v>
      </c>
    </row>
    <row r="10" spans="1:4">
      <c r="A10" s="4" t="s">
        <v>476</v>
      </c>
      <c r="B10" s="5" t="n">
        <v>-655</v>
      </c>
      <c r="C10" s="5" t="n">
        <v>-654</v>
      </c>
      <c r="D10" s="5" t="n">
        <v>-594</v>
      </c>
    </row>
    <row r="11" spans="1:4">
      <c r="A11" s="4" t="s">
        <v>470</v>
      </c>
      <c r="B11" s="5" t="n">
        <v>36030</v>
      </c>
      <c r="C11" s="5" t="n">
        <v>36633</v>
      </c>
      <c r="D11" s="5" t="n">
        <v>37287</v>
      </c>
    </row>
    <row r="12" spans="1:4">
      <c r="A12" s="4" t="s">
        <v>477</v>
      </c>
      <c r="B12" s="5" t="n">
        <v>38552</v>
      </c>
      <c r="C12" s="5" t="n">
        <v>38790</v>
      </c>
      <c r="D12" s="5" t="n">
        <v>39545</v>
      </c>
    </row>
    <row r="13" spans="1:4">
      <c r="A13" s="4" t="s">
        <v>475</v>
      </c>
      <c r="B13" s="5" t="n">
        <v>52</v>
      </c>
    </row>
    <row r="14" spans="1:4">
      <c r="A14" s="4" t="s">
        <v>478</v>
      </c>
      <c r="B14" s="5" t="n">
        <v>-457</v>
      </c>
      <c r="C14" s="5" t="n">
        <v>-238</v>
      </c>
      <c r="D14" s="5" t="n">
        <v>-755</v>
      </c>
    </row>
    <row r="15" spans="1:4">
      <c r="A15" s="4" t="s">
        <v>471</v>
      </c>
      <c r="B15" s="5" t="n">
        <v>38147</v>
      </c>
      <c r="C15" s="6" t="n">
        <v>38552</v>
      </c>
      <c r="D15" s="6" t="n">
        <v>38790</v>
      </c>
    </row>
    <row r="16" spans="1:4">
      <c r="A16" s="4" t="s">
        <v>472</v>
      </c>
      <c r="B16" s="5" t="n">
        <v>2997</v>
      </c>
    </row>
    <row r="17" spans="1:4">
      <c r="A17" s="4" t="s">
        <v>48</v>
      </c>
      <c r="B17" s="6" t="n">
        <v>351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79</v>
      </c>
      <c r="B1" s="2" t="s">
        <v>69</v>
      </c>
      <c r="C1" s="2" t="s">
        <v>1</v>
      </c>
    </row>
    <row r="2" spans="1:3">
      <c r="B2" s="2" t="s">
        <v>28</v>
      </c>
      <c r="C2" s="2" t="s">
        <v>28</v>
      </c>
    </row>
    <row r="3" spans="1:3">
      <c r="A3" s="3" t="s">
        <v>166</v>
      </c>
    </row>
    <row r="4" spans="1:3">
      <c r="A4" s="4" t="s">
        <v>480</v>
      </c>
      <c r="B4" s="6" t="n">
        <v>1154</v>
      </c>
      <c r="C4" s="6" t="n">
        <v>3380</v>
      </c>
    </row>
    <row r="5" spans="1:3">
      <c r="A5" s="4" t="s">
        <v>481</v>
      </c>
      <c r="B5" s="5" t="n">
        <v>148</v>
      </c>
      <c r="C5" s="5" t="n">
        <v>653</v>
      </c>
    </row>
    <row r="6" spans="1:3">
      <c r="A6" s="4" t="s">
        <v>482</v>
      </c>
      <c r="B6" s="6" t="n">
        <v>1302</v>
      </c>
      <c r="C6" s="6" t="n">
        <v>40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6"/>
    <col customWidth="1" max="3" min="3" width="26"/>
  </cols>
  <sheetData>
    <row r="1" spans="1:3">
      <c r="A1" s="1" t="s">
        <v>483</v>
      </c>
      <c r="B1" s="2" t="s">
        <v>69</v>
      </c>
      <c r="C1" s="2" t="s">
        <v>1</v>
      </c>
    </row>
    <row r="2" spans="1:3">
      <c r="B2" s="2" t="s">
        <v>297</v>
      </c>
      <c r="C2" s="2" t="s">
        <v>297</v>
      </c>
    </row>
    <row r="3" spans="1:3">
      <c r="A3" s="3" t="s">
        <v>166</v>
      </c>
    </row>
    <row r="4" spans="1:3">
      <c r="A4" s="4" t="s">
        <v>484</v>
      </c>
      <c r="B4" s="6" t="n">
        <v>957000</v>
      </c>
      <c r="C4" s="6" t="n">
        <v>2927000</v>
      </c>
    </row>
    <row r="5" spans="1:3">
      <c r="A5" s="4" t="s">
        <v>485</v>
      </c>
      <c r="B5" s="6" t="n">
        <v>247</v>
      </c>
      <c r="C5" s="6" t="n">
        <v>740000</v>
      </c>
    </row>
    <row r="6" spans="1:3">
      <c r="A6" s="4" t="s">
        <v>486</v>
      </c>
      <c r="B6" s="4" t="s">
        <v>487</v>
      </c>
      <c r="C6" s="4" t="s">
        <v>487</v>
      </c>
    </row>
    <row r="7" spans="1:3">
      <c r="A7" s="4" t="s">
        <v>488</v>
      </c>
      <c r="B7" s="4" t="s">
        <v>489</v>
      </c>
      <c r="C7" s="4"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297</v>
      </c>
    </row>
    <row r="2" spans="1:2">
      <c r="A2" s="3" t="s">
        <v>166</v>
      </c>
    </row>
    <row r="3" spans="1:2">
      <c r="A3" s="4" t="s">
        <v>491</v>
      </c>
      <c r="B3" s="6" t="n">
        <v>4595</v>
      </c>
    </row>
    <row r="4" spans="1:2">
      <c r="A4" s="4" t="s">
        <v>492</v>
      </c>
      <c r="B4" s="5" t="n">
        <v>4448</v>
      </c>
    </row>
    <row r="5" spans="1:2">
      <c r="A5" s="4" t="s">
        <v>493</v>
      </c>
      <c r="B5" s="5" t="n">
        <v>4435</v>
      </c>
    </row>
    <row r="6" spans="1:2">
      <c r="A6" s="4" t="s">
        <v>494</v>
      </c>
      <c r="B6" s="5" t="n">
        <v>4094</v>
      </c>
    </row>
    <row r="7" spans="1:2">
      <c r="A7" s="4" t="s">
        <v>495</v>
      </c>
      <c r="B7" s="5" t="n">
        <v>3637</v>
      </c>
    </row>
    <row r="8" spans="1:2">
      <c r="A8" s="4" t="s">
        <v>496</v>
      </c>
      <c r="B8" s="5" t="n">
        <v>40646</v>
      </c>
    </row>
    <row r="9" spans="1:2">
      <c r="A9" s="4" t="s">
        <v>497</v>
      </c>
      <c r="B9" s="5" t="n">
        <v>61855</v>
      </c>
    </row>
    <row r="10" spans="1:2">
      <c r="A10" s="4" t="s">
        <v>498</v>
      </c>
      <c r="B10" s="5" t="n">
        <v>-23708</v>
      </c>
    </row>
    <row r="11" spans="1:2">
      <c r="A11" s="4" t="s">
        <v>499</v>
      </c>
      <c r="B11" s="5" t="n">
        <v>38147</v>
      </c>
    </row>
    <row r="12" spans="1:2">
      <c r="A12" s="4" t="s">
        <v>500</v>
      </c>
      <c r="B12" s="6" t="n">
        <v>24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v>
      </c>
      <c r="B1" s="2" t="s">
        <v>1</v>
      </c>
      <c r="C1" s="2" t="s">
        <v>60</v>
      </c>
    </row>
    <row r="2" spans="1:3">
      <c r="B2" s="2" t="s">
        <v>70</v>
      </c>
      <c r="C2" s="2" t="s">
        <v>29</v>
      </c>
    </row>
    <row r="3" spans="1:3">
      <c r="A3" s="4" t="s">
        <v>110</v>
      </c>
      <c r="B3" s="5" t="n">
        <v>44798</v>
      </c>
    </row>
    <row r="4" spans="1:3">
      <c r="A4" s="4" t="s">
        <v>65</v>
      </c>
    </row>
    <row r="5" spans="1:3">
      <c r="A5" s="4" t="s">
        <v>66</v>
      </c>
      <c r="B5" s="4" t="s">
        <v>67</v>
      </c>
      <c r="C5" s="4" t="s">
        <v>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270</v>
      </c>
    </row>
    <row r="2" spans="1:2">
      <c r="A2" s="3" t="s">
        <v>166</v>
      </c>
    </row>
    <row r="3" spans="1:2">
      <c r="A3" s="4" t="s">
        <v>23</v>
      </c>
      <c r="B3" s="6" t="n">
        <v>4050</v>
      </c>
    </row>
    <row r="4" spans="1:2">
      <c r="A4" s="4" t="s">
        <v>492</v>
      </c>
      <c r="B4" s="5" t="n">
        <v>4308</v>
      </c>
    </row>
    <row r="5" spans="1:2">
      <c r="A5" s="4" t="s">
        <v>493</v>
      </c>
      <c r="B5" s="5" t="n">
        <v>3973</v>
      </c>
    </row>
    <row r="6" spans="1:2">
      <c r="A6" s="4" t="s">
        <v>494</v>
      </c>
      <c r="B6" s="5" t="n">
        <v>3050</v>
      </c>
    </row>
    <row r="7" spans="1:2">
      <c r="A7" s="4" t="s">
        <v>495</v>
      </c>
      <c r="B7" s="5" t="n">
        <v>2508</v>
      </c>
    </row>
    <row r="8" spans="1:2">
      <c r="A8" s="4" t="s">
        <v>496</v>
      </c>
      <c r="B8" s="5" t="n">
        <v>6287</v>
      </c>
    </row>
    <row r="9" spans="1:2">
      <c r="A9" s="4" t="s">
        <v>93</v>
      </c>
      <c r="B9" s="6" t="n">
        <v>241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2</v>
      </c>
      <c r="B1" s="2" t="s">
        <v>28</v>
      </c>
      <c r="C1" s="2" t="s">
        <v>29</v>
      </c>
    </row>
    <row r="2" spans="1:3">
      <c r="A2" s="3" t="s">
        <v>503</v>
      </c>
    </row>
    <row r="3" spans="1:3">
      <c r="A3" s="4" t="s">
        <v>504</v>
      </c>
      <c r="B3" s="6" t="n">
        <v>636147</v>
      </c>
      <c r="C3" s="6" t="n">
        <v>598622</v>
      </c>
    </row>
    <row r="4" spans="1:3">
      <c r="A4" s="4" t="s">
        <v>260</v>
      </c>
    </row>
    <row r="5" spans="1:3">
      <c r="A5" s="3" t="s">
        <v>503</v>
      </c>
    </row>
    <row r="6" spans="1:3">
      <c r="A6" s="4" t="s">
        <v>504</v>
      </c>
      <c r="B6" s="5" t="n">
        <v>300000</v>
      </c>
      <c r="C6" s="6" t="n">
        <v>300000</v>
      </c>
    </row>
    <row r="7" spans="1:3">
      <c r="A7" s="4" t="s">
        <v>505</v>
      </c>
    </row>
    <row r="8" spans="1:3">
      <c r="A8" s="3" t="s">
        <v>503</v>
      </c>
    </row>
    <row r="9" spans="1:3">
      <c r="A9" s="4" t="s">
        <v>506</v>
      </c>
      <c r="B9" s="6" t="n">
        <v>290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9</v>
      </c>
      <c r="D1" s="2" t="s">
        <v>1</v>
      </c>
    </row>
    <row r="2" spans="1:5">
      <c r="B2" s="2" t="s">
        <v>28</v>
      </c>
      <c r="C2" s="2" t="s">
        <v>70</v>
      </c>
      <c r="D2" s="2" t="s">
        <v>28</v>
      </c>
      <c r="E2" s="2" t="s">
        <v>70</v>
      </c>
    </row>
    <row r="3" spans="1:5">
      <c r="A3" s="3" t="s">
        <v>508</v>
      </c>
    </row>
    <row r="4" spans="1:5">
      <c r="A4" s="4" t="s">
        <v>72</v>
      </c>
      <c r="B4" s="6" t="n">
        <v>66573</v>
      </c>
      <c r="C4" s="6" t="n">
        <v>57752</v>
      </c>
      <c r="D4" s="6" t="n">
        <v>192810</v>
      </c>
      <c r="E4" s="6" t="n">
        <v>171305</v>
      </c>
    </row>
    <row r="5" spans="1:5">
      <c r="A5" s="4" t="s">
        <v>509</v>
      </c>
    </row>
    <row r="6" spans="1:5">
      <c r="A6" s="3" t="s">
        <v>508</v>
      </c>
    </row>
    <row r="7" spans="1:5">
      <c r="A7" s="4" t="s">
        <v>510</v>
      </c>
      <c r="B7" s="5" t="n">
        <v>46130</v>
      </c>
      <c r="C7" s="5" t="n">
        <v>39753</v>
      </c>
      <c r="D7" s="5" t="n">
        <v>131307</v>
      </c>
      <c r="E7" s="5" t="n">
        <v>117608</v>
      </c>
    </row>
    <row r="8" spans="1:5">
      <c r="A8" s="4" t="s">
        <v>511</v>
      </c>
      <c r="B8" s="5" t="n">
        <v>3351</v>
      </c>
      <c r="C8" s="5" t="n">
        <v>3467</v>
      </c>
      <c r="D8" s="5" t="n">
        <v>10789</v>
      </c>
      <c r="E8" s="5" t="n">
        <v>10443</v>
      </c>
    </row>
    <row r="9" spans="1:5">
      <c r="A9" s="4" t="s">
        <v>72</v>
      </c>
      <c r="B9" s="5" t="n">
        <v>49481</v>
      </c>
      <c r="C9" s="5" t="n">
        <v>43220</v>
      </c>
      <c r="D9" s="5" t="n">
        <v>142096</v>
      </c>
      <c r="E9" s="5" t="n">
        <v>128051</v>
      </c>
    </row>
    <row r="10" spans="1:5">
      <c r="A10" s="4" t="s">
        <v>512</v>
      </c>
    </row>
    <row r="11" spans="1:5">
      <c r="A11" s="3" t="s">
        <v>508</v>
      </c>
    </row>
    <row r="12" spans="1:5">
      <c r="A12" s="4" t="s">
        <v>510</v>
      </c>
      <c r="B12" s="5" t="n">
        <v>1168</v>
      </c>
      <c r="C12" s="5" t="n">
        <v>360</v>
      </c>
      <c r="D12" s="5" t="n">
        <v>3645</v>
      </c>
      <c r="E12" s="5" t="n">
        <v>1659</v>
      </c>
    </row>
    <row r="13" spans="1:5">
      <c r="A13" s="4" t="s">
        <v>511</v>
      </c>
      <c r="B13" s="5" t="n">
        <v>10430</v>
      </c>
      <c r="C13" s="5" t="n">
        <v>10772</v>
      </c>
      <c r="D13" s="5" t="n">
        <v>30577</v>
      </c>
      <c r="E13" s="5" t="n">
        <v>30211</v>
      </c>
    </row>
    <row r="14" spans="1:5">
      <c r="A14" s="4" t="s">
        <v>72</v>
      </c>
      <c r="B14" s="5" t="n">
        <v>11598</v>
      </c>
      <c r="C14" s="5" t="n">
        <v>11132</v>
      </c>
      <c r="D14" s="5" t="n">
        <v>34222</v>
      </c>
      <c r="E14" s="5" t="n">
        <v>31870</v>
      </c>
    </row>
    <row r="15" spans="1:5">
      <c r="A15" s="4" t="s">
        <v>513</v>
      </c>
    </row>
    <row r="16" spans="1:5">
      <c r="A16" s="3" t="s">
        <v>508</v>
      </c>
    </row>
    <row r="17" spans="1:5">
      <c r="A17" s="4" t="s">
        <v>72</v>
      </c>
      <c r="B17" s="5" t="n">
        <v>61079</v>
      </c>
      <c r="C17" s="5" t="n">
        <v>54352</v>
      </c>
      <c r="D17" s="5" t="n">
        <v>176318</v>
      </c>
      <c r="E17" s="5" t="n">
        <v>159921</v>
      </c>
    </row>
    <row r="18" spans="1:5">
      <c r="A18" s="4" t="s">
        <v>514</v>
      </c>
    </row>
    <row r="19" spans="1:5">
      <c r="A19" s="3" t="s">
        <v>508</v>
      </c>
    </row>
    <row r="20" spans="1:5">
      <c r="A20" s="4" t="s">
        <v>510</v>
      </c>
      <c r="B20" s="5" t="n">
        <v>877</v>
      </c>
      <c r="C20" s="5" t="n">
        <v>774</v>
      </c>
      <c r="D20" s="5" t="n">
        <v>2579</v>
      </c>
      <c r="E20" s="5" t="n">
        <v>2437</v>
      </c>
    </row>
    <row r="21" spans="1:5">
      <c r="A21" s="4" t="s">
        <v>515</v>
      </c>
    </row>
    <row r="22" spans="1:5">
      <c r="A22" s="3" t="s">
        <v>508</v>
      </c>
    </row>
    <row r="23" spans="1:5">
      <c r="A23" s="4" t="s">
        <v>510</v>
      </c>
      <c r="B23" s="5" t="n">
        <v>300</v>
      </c>
      <c r="C23" s="5" t="n">
        <v>193</v>
      </c>
      <c r="D23" s="5" t="n">
        <v>1302</v>
      </c>
      <c r="E23" s="5" t="n">
        <v>571</v>
      </c>
    </row>
    <row r="24" spans="1:5">
      <c r="A24" s="4" t="s">
        <v>511</v>
      </c>
      <c r="B24" s="5" t="n">
        <v>4317</v>
      </c>
      <c r="C24" s="5" t="n">
        <v>2433</v>
      </c>
      <c r="D24" s="5" t="n">
        <v>12611</v>
      </c>
      <c r="E24" s="5" t="n">
        <v>8376</v>
      </c>
    </row>
    <row r="25" spans="1:5">
      <c r="A25" s="4" t="s">
        <v>72</v>
      </c>
      <c r="B25" s="6" t="n">
        <v>4617</v>
      </c>
      <c r="C25" s="6" t="n">
        <v>2626</v>
      </c>
      <c r="D25" s="6" t="n">
        <v>13913</v>
      </c>
      <c r="E25" s="6" t="n">
        <v>89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297</v>
      </c>
    </row>
    <row r="3" spans="1:2">
      <c r="A3" s="3" t="s">
        <v>517</v>
      </c>
    </row>
    <row r="4" spans="1:2">
      <c r="A4" s="4" t="s">
        <v>518</v>
      </c>
      <c r="B4" s="6" t="n">
        <v>18408</v>
      </c>
    </row>
    <row r="5" spans="1:2">
      <c r="A5" s="4" t="s">
        <v>519</v>
      </c>
      <c r="B5" s="5" t="n">
        <v>46000</v>
      </c>
    </row>
    <row r="6" spans="1:2">
      <c r="A6" s="4" t="s">
        <v>520</v>
      </c>
      <c r="B6" s="5" t="n">
        <v>160100</v>
      </c>
    </row>
    <row r="7" spans="1:2">
      <c r="A7" s="4" t="s">
        <v>521</v>
      </c>
      <c r="B7" s="5" t="n">
        <v>127200</v>
      </c>
    </row>
    <row r="8" spans="1:2">
      <c r="A8" s="4" t="s">
        <v>522</v>
      </c>
      <c r="B8" s="5" t="n">
        <v>95300</v>
      </c>
    </row>
    <row r="9" spans="1:2">
      <c r="A9" s="4" t="s">
        <v>523</v>
      </c>
      <c r="B9" s="5" t="n">
        <v>81500</v>
      </c>
    </row>
    <row r="10" spans="1:2">
      <c r="A10" s="4" t="s">
        <v>524</v>
      </c>
      <c r="B10" s="5" t="n">
        <v>542600</v>
      </c>
    </row>
    <row r="11" spans="1:2">
      <c r="A11" s="4" t="s">
        <v>525</v>
      </c>
    </row>
    <row r="12" spans="1:2">
      <c r="A12" s="3" t="s">
        <v>517</v>
      </c>
    </row>
    <row r="13" spans="1:2">
      <c r="A13" s="4" t="s">
        <v>518</v>
      </c>
      <c r="B13" s="5" t="n">
        <v>5450</v>
      </c>
    </row>
    <row r="14" spans="1:2">
      <c r="A14" s="4" t="s">
        <v>526</v>
      </c>
    </row>
    <row r="15" spans="1:2">
      <c r="A15" s="3" t="s">
        <v>517</v>
      </c>
    </row>
    <row r="16" spans="1:2">
      <c r="A16" s="4" t="s">
        <v>518</v>
      </c>
      <c r="B16" s="5" t="n">
        <v>746</v>
      </c>
    </row>
    <row r="17" spans="1:2">
      <c r="A17" s="4" t="s">
        <v>527</v>
      </c>
    </row>
    <row r="18" spans="1:2">
      <c r="A18" s="3" t="s">
        <v>517</v>
      </c>
    </row>
    <row r="19" spans="1:2">
      <c r="A19" s="4" t="s">
        <v>518</v>
      </c>
      <c r="B19" s="5" t="n">
        <v>1916</v>
      </c>
    </row>
    <row r="20" spans="1:2">
      <c r="A20" s="4" t="s">
        <v>356</v>
      </c>
    </row>
    <row r="21" spans="1:2">
      <c r="A21" s="3" t="s">
        <v>517</v>
      </c>
    </row>
    <row r="22" spans="1:2">
      <c r="A22" s="4" t="s">
        <v>518</v>
      </c>
      <c r="B22" s="5" t="n">
        <v>10296</v>
      </c>
    </row>
    <row r="23" spans="1:2">
      <c r="A23" s="4" t="s">
        <v>528</v>
      </c>
    </row>
    <row r="24" spans="1:2">
      <c r="A24" s="3" t="s">
        <v>517</v>
      </c>
    </row>
    <row r="25" spans="1:2">
      <c r="A25" s="4" t="s">
        <v>518</v>
      </c>
      <c r="B25" s="6" t="n">
        <v>2664</v>
      </c>
    </row>
    <row r="26" spans="1:2">
      <c r="A26" s="4" t="s">
        <v>529</v>
      </c>
      <c r="B26" s="4" t="s">
        <v>530</v>
      </c>
    </row>
    <row r="27" spans="1:2">
      <c r="A27" s="4" t="s">
        <v>531</v>
      </c>
    </row>
    <row r="28" spans="1:2">
      <c r="A28" s="3" t="s">
        <v>517</v>
      </c>
    </row>
    <row r="29" spans="1:2">
      <c r="A29" s="4" t="s">
        <v>518</v>
      </c>
      <c r="B29" s="6" t="n">
        <v>1164</v>
      </c>
    </row>
    <row r="30" spans="1:2">
      <c r="A30" s="4" t="s">
        <v>532</v>
      </c>
    </row>
    <row r="31" spans="1:2">
      <c r="A31" s="3" t="s">
        <v>517</v>
      </c>
    </row>
    <row r="32" spans="1:2">
      <c r="A32" s="4" t="s">
        <v>518</v>
      </c>
      <c r="B32" s="5" t="n">
        <v>140</v>
      </c>
    </row>
    <row r="33" spans="1:2">
      <c r="A33" s="4" t="s">
        <v>533</v>
      </c>
    </row>
    <row r="34" spans="1:2">
      <c r="A34" s="3" t="s">
        <v>517</v>
      </c>
    </row>
    <row r="35" spans="1:2">
      <c r="A35" s="4" t="s">
        <v>518</v>
      </c>
      <c r="B35" s="5" t="n">
        <v>309</v>
      </c>
    </row>
    <row r="36" spans="1:2">
      <c r="A36" s="4" t="s">
        <v>534</v>
      </c>
    </row>
    <row r="37" spans="1:2">
      <c r="A37" s="3" t="s">
        <v>517</v>
      </c>
    </row>
    <row r="38" spans="1:2">
      <c r="A38" s="4" t="s">
        <v>518</v>
      </c>
      <c r="B38" s="5" t="n">
        <v>1051</v>
      </c>
    </row>
    <row r="39" spans="1:2">
      <c r="A39" s="4" t="s">
        <v>535</v>
      </c>
    </row>
    <row r="40" spans="1:2">
      <c r="A40" s="3" t="s">
        <v>517</v>
      </c>
    </row>
    <row r="41" spans="1:2">
      <c r="A41" s="4" t="s">
        <v>518</v>
      </c>
      <c r="B41" s="6" t="n">
        <v>7549</v>
      </c>
    </row>
    <row r="42" spans="1:2">
      <c r="A42" s="4" t="s">
        <v>529</v>
      </c>
      <c r="B42" s="4" t="s">
        <v>322</v>
      </c>
    </row>
    <row r="43" spans="1:2">
      <c r="A43" s="4" t="s">
        <v>536</v>
      </c>
    </row>
    <row r="44" spans="1:2">
      <c r="A44" s="3" t="s">
        <v>517</v>
      </c>
    </row>
    <row r="45" spans="1:2">
      <c r="A45" s="4" t="s">
        <v>518</v>
      </c>
      <c r="B45" s="6" t="n">
        <v>1814</v>
      </c>
    </row>
    <row r="46" spans="1:2">
      <c r="A46" s="4" t="s">
        <v>537</v>
      </c>
    </row>
    <row r="47" spans="1:2">
      <c r="A47" s="3" t="s">
        <v>517</v>
      </c>
    </row>
    <row r="48" spans="1:2">
      <c r="A48" s="4" t="s">
        <v>518</v>
      </c>
      <c r="B48" s="5" t="n">
        <v>559</v>
      </c>
    </row>
    <row r="49" spans="1:2">
      <c r="A49" s="4" t="s">
        <v>538</v>
      </c>
    </row>
    <row r="50" spans="1:2">
      <c r="A50" s="3" t="s">
        <v>517</v>
      </c>
    </row>
    <row r="51" spans="1:2">
      <c r="A51" s="4" t="s">
        <v>518</v>
      </c>
      <c r="B51" s="5" t="n">
        <v>1088</v>
      </c>
    </row>
    <row r="52" spans="1:2">
      <c r="A52" s="4" t="s">
        <v>539</v>
      </c>
    </row>
    <row r="53" spans="1:2">
      <c r="A53" s="3" t="s">
        <v>517</v>
      </c>
    </row>
    <row r="54" spans="1:2">
      <c r="A54" s="4" t="s">
        <v>518</v>
      </c>
      <c r="B54" s="5" t="n">
        <v>4088</v>
      </c>
    </row>
    <row r="55" spans="1:2">
      <c r="A55" s="4" t="s">
        <v>540</v>
      </c>
    </row>
    <row r="56" spans="1:2">
      <c r="A56" s="3" t="s">
        <v>517</v>
      </c>
    </row>
    <row r="57" spans="1:2">
      <c r="A57" s="4" t="s">
        <v>518</v>
      </c>
      <c r="B57" s="6" t="n">
        <v>6029</v>
      </c>
    </row>
    <row r="58" spans="1:2">
      <c r="A58" s="4" t="s">
        <v>529</v>
      </c>
      <c r="B58" s="4" t="s">
        <v>322</v>
      </c>
    </row>
    <row r="59" spans="1:2">
      <c r="A59" s="4" t="s">
        <v>541</v>
      </c>
    </row>
    <row r="60" spans="1:2">
      <c r="A60" s="3" t="s">
        <v>517</v>
      </c>
    </row>
    <row r="61" spans="1:2">
      <c r="A61" s="4" t="s">
        <v>518</v>
      </c>
      <c r="B61" s="6" t="n">
        <v>1510</v>
      </c>
    </row>
    <row r="62" spans="1:2">
      <c r="A62" s="4" t="s">
        <v>542</v>
      </c>
    </row>
    <row r="63" spans="1:2">
      <c r="A63" s="3" t="s">
        <v>517</v>
      </c>
    </row>
    <row r="64" spans="1:2">
      <c r="A64" s="4" t="s">
        <v>518</v>
      </c>
      <c r="B64" s="5" t="n">
        <v>47</v>
      </c>
    </row>
    <row r="65" spans="1:2">
      <c r="A65" s="4" t="s">
        <v>543</v>
      </c>
    </row>
    <row r="66" spans="1:2">
      <c r="A66" s="3" t="s">
        <v>517</v>
      </c>
    </row>
    <row r="67" spans="1:2">
      <c r="A67" s="4" t="s">
        <v>518</v>
      </c>
      <c r="B67" s="5" t="n">
        <v>519</v>
      </c>
    </row>
    <row r="68" spans="1:2">
      <c r="A68" s="4" t="s">
        <v>544</v>
      </c>
    </row>
    <row r="69" spans="1:2">
      <c r="A69" s="3" t="s">
        <v>517</v>
      </c>
    </row>
    <row r="70" spans="1:2">
      <c r="A70" s="4" t="s">
        <v>518</v>
      </c>
      <c r="B70" s="5" t="n">
        <v>3953</v>
      </c>
    </row>
    <row r="71" spans="1:2">
      <c r="A71" s="4" t="s">
        <v>545</v>
      </c>
    </row>
    <row r="72" spans="1:2">
      <c r="A72" s="3" t="s">
        <v>517</v>
      </c>
    </row>
    <row r="73" spans="1:2">
      <c r="A73" s="4" t="s">
        <v>518</v>
      </c>
      <c r="B73" s="6" t="n">
        <v>2166</v>
      </c>
    </row>
    <row r="74" spans="1:2">
      <c r="A74" s="4" t="s">
        <v>529</v>
      </c>
      <c r="B74" s="4" t="s">
        <v>322</v>
      </c>
    </row>
    <row r="75" spans="1:2">
      <c r="A75" s="4" t="s">
        <v>546</v>
      </c>
    </row>
    <row r="76" spans="1:2">
      <c r="A76" s="3" t="s">
        <v>517</v>
      </c>
    </row>
    <row r="77" spans="1:2">
      <c r="A77" s="4" t="s">
        <v>518</v>
      </c>
      <c r="B77" s="6" t="n">
        <v>962</v>
      </c>
    </row>
    <row r="78" spans="1:2">
      <c r="A78" s="4" t="s">
        <v>547</v>
      </c>
    </row>
    <row r="79" spans="1:2">
      <c r="A79" s="3" t="s">
        <v>517</v>
      </c>
    </row>
    <row r="80" spans="1:2">
      <c r="A80" s="4" t="s">
        <v>518</v>
      </c>
      <c r="B80" s="6" t="n">
        <v>1204</v>
      </c>
    </row>
    <row r="81" spans="1:2">
      <c r="A81" s="4" t="s">
        <v>548</v>
      </c>
    </row>
    <row r="82" spans="1:2">
      <c r="A82" s="3" t="s">
        <v>517</v>
      </c>
    </row>
    <row r="83" spans="1:2">
      <c r="A83" s="4" t="s">
        <v>529</v>
      </c>
      <c r="B83"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50</v>
      </c>
      <c r="B1" s="2" t="s">
        <v>69</v>
      </c>
      <c r="D1" s="2" t="s">
        <v>1</v>
      </c>
    </row>
    <row r="2" spans="1:6">
      <c r="B2" s="2" t="s">
        <v>28</v>
      </c>
      <c r="C2" s="2" t="s">
        <v>70</v>
      </c>
      <c r="D2" s="2" t="s">
        <v>28</v>
      </c>
      <c r="E2" s="2" t="s">
        <v>70</v>
      </c>
      <c r="F2" s="2" t="s">
        <v>29</v>
      </c>
    </row>
    <row r="3" spans="1:6">
      <c r="A3" s="3" t="s">
        <v>551</v>
      </c>
    </row>
    <row r="4" spans="1:6">
      <c r="A4" s="4" t="s">
        <v>374</v>
      </c>
      <c r="B4" s="6" t="n">
        <v>66573</v>
      </c>
      <c r="C4" s="6" t="n">
        <v>57752</v>
      </c>
      <c r="D4" s="6" t="n">
        <v>192810</v>
      </c>
      <c r="E4" s="6" t="n">
        <v>171305</v>
      </c>
    </row>
    <row r="5" spans="1:6">
      <c r="A5" s="4" t="s">
        <v>552</v>
      </c>
      <c r="B5" s="5" t="n">
        <v>-24395</v>
      </c>
      <c r="C5" s="5" t="n">
        <v>-23514</v>
      </c>
      <c r="D5" s="5" t="n">
        <v>-76184</v>
      </c>
      <c r="E5" s="5" t="n">
        <v>-71578</v>
      </c>
    </row>
    <row r="6" spans="1:6">
      <c r="A6" s="4" t="s">
        <v>553</v>
      </c>
      <c r="B6" s="5" t="n">
        <v>42178</v>
      </c>
      <c r="C6" s="5" t="n">
        <v>34238</v>
      </c>
      <c r="D6" s="5" t="n">
        <v>116626</v>
      </c>
      <c r="E6" s="5" t="n">
        <v>99727</v>
      </c>
    </row>
    <row r="7" spans="1:6">
      <c r="A7" s="4" t="s">
        <v>75</v>
      </c>
      <c r="B7" s="5" t="n">
        <v>-4603</v>
      </c>
      <c r="C7" s="5" t="n">
        <v>-4823</v>
      </c>
      <c r="D7" s="5" t="n">
        <v>-17979</v>
      </c>
      <c r="E7" s="5" t="n">
        <v>-16322</v>
      </c>
    </row>
    <row r="8" spans="1:6">
      <c r="A8" s="4" t="s">
        <v>76</v>
      </c>
      <c r="B8" s="5" t="n">
        <v>-1240</v>
      </c>
      <c r="C8" s="5" t="n">
        <v>-1227</v>
      </c>
      <c r="D8" s="5" t="n">
        <v>-3819</v>
      </c>
      <c r="E8" s="5" t="n">
        <v>-3744</v>
      </c>
    </row>
    <row r="9" spans="1:6">
      <c r="A9" s="4" t="s">
        <v>77</v>
      </c>
      <c r="B9" s="5" t="n">
        <v>-376</v>
      </c>
      <c r="C9" s="5" t="n">
        <v>-483</v>
      </c>
      <c r="D9" s="5" t="n">
        <v>-1469</v>
      </c>
      <c r="E9" s="5" t="n">
        <v>-2941</v>
      </c>
    </row>
    <row r="10" spans="1:6">
      <c r="A10" s="4" t="s">
        <v>78</v>
      </c>
      <c r="B10" s="5" t="n">
        <v>-13362</v>
      </c>
      <c r="C10" s="5" t="n">
        <v>-12375</v>
      </c>
      <c r="D10" s="5" t="n">
        <v>-39121</v>
      </c>
      <c r="E10" s="5" t="n">
        <v>-37471</v>
      </c>
    </row>
    <row r="11" spans="1:6">
      <c r="A11" s="4" t="s">
        <v>80</v>
      </c>
      <c r="B11" s="5" t="n">
        <v>1476</v>
      </c>
      <c r="C11" s="5" t="n">
        <v>1862</v>
      </c>
      <c r="D11" s="5" t="n">
        <v>3841</v>
      </c>
      <c r="E11" s="5" t="n">
        <v>7195</v>
      </c>
    </row>
    <row r="12" spans="1:6">
      <c r="A12" s="4" t="s">
        <v>554</v>
      </c>
      <c r="D12" s="5" t="n">
        <v>3351</v>
      </c>
    </row>
    <row r="13" spans="1:6">
      <c r="A13" s="4" t="s">
        <v>82</v>
      </c>
      <c r="B13" s="5" t="n">
        <v>24073</v>
      </c>
      <c r="C13" s="5" t="n">
        <v>17192</v>
      </c>
      <c r="D13" s="5" t="n">
        <v>61430</v>
      </c>
      <c r="E13" s="5" t="n">
        <v>46444</v>
      </c>
    </row>
    <row r="14" spans="1:6">
      <c r="A14" s="4" t="s">
        <v>555</v>
      </c>
      <c r="B14" s="5" t="n">
        <v>-9743</v>
      </c>
      <c r="C14" s="5" t="n">
        <v>-9230</v>
      </c>
      <c r="D14" s="5" t="n">
        <v>-29675</v>
      </c>
      <c r="E14" s="5" t="n">
        <v>-25754</v>
      </c>
    </row>
    <row r="15" spans="1:6">
      <c r="A15" s="4" t="s">
        <v>87</v>
      </c>
      <c r="B15" s="5" t="n">
        <v>14330</v>
      </c>
      <c r="C15" s="5" t="n">
        <v>7962</v>
      </c>
      <c r="D15" s="5" t="n">
        <v>31755</v>
      </c>
      <c r="E15" s="5" t="n">
        <v>20690</v>
      </c>
    </row>
    <row r="16" spans="1:6">
      <c r="A16" s="4" t="s">
        <v>123</v>
      </c>
      <c r="B16" s="5" t="n">
        <v>18120</v>
      </c>
      <c r="C16" s="5" t="n">
        <v>16527</v>
      </c>
      <c r="D16" s="5" t="n">
        <v>65417</v>
      </c>
      <c r="E16" s="5" t="n">
        <v>38518</v>
      </c>
    </row>
    <row r="17" spans="1:6">
      <c r="A17" s="4" t="s">
        <v>556</v>
      </c>
      <c r="B17" s="5" t="n">
        <v>818858</v>
      </c>
      <c r="D17" s="5" t="n">
        <v>818858</v>
      </c>
    </row>
    <row r="18" spans="1:6">
      <c r="A18" s="4" t="s">
        <v>31</v>
      </c>
      <c r="B18" s="5" t="n">
        <v>348</v>
      </c>
      <c r="D18" s="5" t="n">
        <v>348</v>
      </c>
      <c r="F18" s="6" t="n">
        <v>1026</v>
      </c>
    </row>
    <row r="19" spans="1:6">
      <c r="A19" s="4" t="s">
        <v>38</v>
      </c>
      <c r="B19" s="5" t="n">
        <v>224928</v>
      </c>
      <c r="D19" s="5" t="n">
        <v>224928</v>
      </c>
      <c r="F19" s="5" t="n">
        <v>227031</v>
      </c>
    </row>
    <row r="20" spans="1:6">
      <c r="A20" s="4" t="s">
        <v>557</v>
      </c>
      <c r="B20" s="5" t="n">
        <v>4242</v>
      </c>
      <c r="D20" s="5" t="n">
        <v>4242</v>
      </c>
      <c r="F20" s="5" t="n">
        <v>5515</v>
      </c>
    </row>
    <row r="21" spans="1:6">
      <c r="A21" s="4" t="s">
        <v>558</v>
      </c>
      <c r="B21" s="5" t="n">
        <v>3074</v>
      </c>
      <c r="D21" s="5" t="n">
        <v>3074</v>
      </c>
    </row>
    <row r="22" spans="1:6">
      <c r="A22" s="4" t="s">
        <v>41</v>
      </c>
      <c r="B22" s="5" t="n">
        <v>1051450</v>
      </c>
      <c r="D22" s="5" t="n">
        <v>1051450</v>
      </c>
      <c r="F22" s="6" t="n">
        <v>1002008</v>
      </c>
    </row>
    <row r="23" spans="1:6">
      <c r="A23" s="4" t="s">
        <v>88</v>
      </c>
    </row>
    <row r="24" spans="1:6">
      <c r="A24" s="3" t="s">
        <v>551</v>
      </c>
    </row>
    <row r="25" spans="1:6">
      <c r="A25" s="4" t="s">
        <v>374</v>
      </c>
      <c r="B25" s="5" t="n">
        <v>59688</v>
      </c>
      <c r="C25" s="5" t="n">
        <v>53006</v>
      </c>
      <c r="D25" s="5" t="n">
        <v>171292</v>
      </c>
      <c r="E25" s="5" t="n">
        <v>156499</v>
      </c>
    </row>
    <row r="26" spans="1:6">
      <c r="A26" s="4" t="s">
        <v>89</v>
      </c>
    </row>
    <row r="27" spans="1:6">
      <c r="A27" s="3" t="s">
        <v>551</v>
      </c>
    </row>
    <row r="28" spans="1:6">
      <c r="A28" s="4" t="s">
        <v>374</v>
      </c>
      <c r="B28" s="5" t="n">
        <v>6885</v>
      </c>
      <c r="C28" s="5" t="n">
        <v>4746</v>
      </c>
      <c r="D28" s="5" t="n">
        <v>21518</v>
      </c>
      <c r="E28" s="5" t="n">
        <v>14806</v>
      </c>
    </row>
    <row r="29" spans="1:6">
      <c r="A29" s="4" t="s">
        <v>525</v>
      </c>
    </row>
    <row r="30" spans="1:6">
      <c r="A30" s="3" t="s">
        <v>551</v>
      </c>
    </row>
    <row r="31" spans="1:6">
      <c r="A31" s="4" t="s">
        <v>374</v>
      </c>
      <c r="B31" s="5" t="n">
        <v>18946</v>
      </c>
      <c r="C31" s="5" t="n">
        <v>15837</v>
      </c>
      <c r="D31" s="5" t="n">
        <v>52104</v>
      </c>
      <c r="E31" s="5" t="n">
        <v>48658</v>
      </c>
    </row>
    <row r="32" spans="1:6">
      <c r="A32" s="4" t="s">
        <v>552</v>
      </c>
      <c r="B32" s="5" t="n">
        <v>-5182</v>
      </c>
      <c r="C32" s="5" t="n">
        <v>-5614</v>
      </c>
      <c r="D32" s="5" t="n">
        <v>-16089</v>
      </c>
      <c r="E32" s="5" t="n">
        <v>-16859</v>
      </c>
    </row>
    <row r="33" spans="1:6">
      <c r="A33" s="4" t="s">
        <v>553</v>
      </c>
      <c r="B33" s="5" t="n">
        <v>13764</v>
      </c>
      <c r="C33" s="5" t="n">
        <v>10223</v>
      </c>
      <c r="D33" s="5" t="n">
        <v>36015</v>
      </c>
      <c r="E33" s="5" t="n">
        <v>31799</v>
      </c>
    </row>
    <row r="34" spans="1:6">
      <c r="A34" s="4" t="s">
        <v>123</v>
      </c>
      <c r="B34" s="5" t="n">
        <v>1305</v>
      </c>
      <c r="C34" s="5" t="n">
        <v>940</v>
      </c>
      <c r="D34" s="5" t="n">
        <v>4373</v>
      </c>
      <c r="E34" s="5" t="n">
        <v>4120</v>
      </c>
    </row>
    <row r="35" spans="1:6">
      <c r="A35" s="4" t="s">
        <v>556</v>
      </c>
      <c r="B35" s="5" t="n">
        <v>123822</v>
      </c>
      <c r="D35" s="5" t="n">
        <v>123822</v>
      </c>
    </row>
    <row r="36" spans="1:6">
      <c r="A36" s="4" t="s">
        <v>559</v>
      </c>
    </row>
    <row r="37" spans="1:6">
      <c r="A37" s="3" t="s">
        <v>551</v>
      </c>
    </row>
    <row r="38" spans="1:6">
      <c r="A38" s="4" t="s">
        <v>374</v>
      </c>
      <c r="B38" s="5" t="n">
        <v>17096</v>
      </c>
      <c r="C38" s="5" t="n">
        <v>13774</v>
      </c>
      <c r="D38" s="5" t="n">
        <v>45712</v>
      </c>
      <c r="E38" s="5" t="n">
        <v>42312</v>
      </c>
    </row>
    <row r="39" spans="1:6">
      <c r="A39" s="4" t="s">
        <v>560</v>
      </c>
    </row>
    <row r="40" spans="1:6">
      <c r="A40" s="3" t="s">
        <v>551</v>
      </c>
    </row>
    <row r="41" spans="1:6">
      <c r="A41" s="4" t="s">
        <v>374</v>
      </c>
      <c r="B41" s="5" t="n">
        <v>1850</v>
      </c>
      <c r="C41" s="5" t="n">
        <v>2063</v>
      </c>
      <c r="D41" s="5" t="n">
        <v>6392</v>
      </c>
      <c r="E41" s="5" t="n">
        <v>6346</v>
      </c>
    </row>
    <row r="42" spans="1:6">
      <c r="A42" s="4" t="s">
        <v>526</v>
      </c>
    </row>
    <row r="43" spans="1:6">
      <c r="A43" s="3" t="s">
        <v>551</v>
      </c>
    </row>
    <row r="44" spans="1:6">
      <c r="A44" s="4" t="s">
        <v>374</v>
      </c>
      <c r="B44" s="5" t="n">
        <v>3587</v>
      </c>
      <c r="C44" s="5" t="n">
        <v>3097</v>
      </c>
      <c r="D44" s="5" t="n">
        <v>9734</v>
      </c>
      <c r="E44" s="5" t="n">
        <v>8787</v>
      </c>
    </row>
    <row r="45" spans="1:6">
      <c r="A45" s="4" t="s">
        <v>552</v>
      </c>
      <c r="B45" s="5" t="n">
        <v>-1293</v>
      </c>
      <c r="C45" s="5" t="n">
        <v>-733</v>
      </c>
      <c r="D45" s="5" t="n">
        <v>-2699</v>
      </c>
      <c r="E45" s="5" t="n">
        <v>-2188</v>
      </c>
    </row>
    <row r="46" spans="1:6">
      <c r="A46" s="4" t="s">
        <v>553</v>
      </c>
      <c r="B46" s="5" t="n">
        <v>2294</v>
      </c>
      <c r="C46" s="5" t="n">
        <v>2364</v>
      </c>
      <c r="D46" s="5" t="n">
        <v>7035</v>
      </c>
      <c r="E46" s="5" t="n">
        <v>6599</v>
      </c>
    </row>
    <row r="47" spans="1:6">
      <c r="A47" s="4" t="s">
        <v>123</v>
      </c>
      <c r="B47" s="5" t="n">
        <v>234</v>
      </c>
      <c r="C47" s="5" t="n">
        <v>2</v>
      </c>
      <c r="D47" s="5" t="n">
        <v>621</v>
      </c>
      <c r="E47" s="5" t="n">
        <v>338</v>
      </c>
    </row>
    <row r="48" spans="1:6">
      <c r="A48" s="4" t="s">
        <v>556</v>
      </c>
      <c r="B48" s="5" t="n">
        <v>19797</v>
      </c>
      <c r="D48" s="5" t="n">
        <v>19797</v>
      </c>
    </row>
    <row r="49" spans="1:6">
      <c r="A49" s="4" t="s">
        <v>561</v>
      </c>
    </row>
    <row r="50" spans="1:6">
      <c r="A50" s="3" t="s">
        <v>551</v>
      </c>
    </row>
    <row r="51" spans="1:6">
      <c r="A51" s="4" t="s">
        <v>374</v>
      </c>
      <c r="B51" s="5" t="n">
        <v>3587</v>
      </c>
      <c r="C51" s="5" t="n">
        <v>3097</v>
      </c>
      <c r="D51" s="5" t="n">
        <v>9734</v>
      </c>
      <c r="E51" s="5" t="n">
        <v>8787</v>
      </c>
    </row>
    <row r="52" spans="1:6">
      <c r="A52" s="4" t="s">
        <v>355</v>
      </c>
    </row>
    <row r="53" spans="1:6">
      <c r="A53" s="3" t="s">
        <v>551</v>
      </c>
    </row>
    <row r="54" spans="1:6">
      <c r="A54" s="4" t="s">
        <v>374</v>
      </c>
      <c r="B54" s="5" t="n">
        <v>4642</v>
      </c>
      <c r="C54" s="5" t="n">
        <v>4239</v>
      </c>
      <c r="D54" s="5" t="n">
        <v>13399</v>
      </c>
      <c r="E54" s="5" t="n">
        <v>13075</v>
      </c>
    </row>
    <row r="55" spans="1:6">
      <c r="A55" s="4" t="s">
        <v>552</v>
      </c>
      <c r="B55" s="5" t="n">
        <v>-2056</v>
      </c>
      <c r="C55" s="5" t="n">
        <v>-1887</v>
      </c>
      <c r="D55" s="5" t="n">
        <v>-6546</v>
      </c>
      <c r="E55" s="5" t="n">
        <v>-6063</v>
      </c>
    </row>
    <row r="56" spans="1:6">
      <c r="A56" s="4" t="s">
        <v>553</v>
      </c>
      <c r="B56" s="5" t="n">
        <v>2586</v>
      </c>
      <c r="C56" s="5" t="n">
        <v>2352</v>
      </c>
      <c r="D56" s="5" t="n">
        <v>6853</v>
      </c>
      <c r="E56" s="5" t="n">
        <v>7012</v>
      </c>
    </row>
    <row r="57" spans="1:6">
      <c r="A57" s="4" t="s">
        <v>123</v>
      </c>
      <c r="B57" s="5" t="n">
        <v>6667</v>
      </c>
      <c r="C57" s="5" t="n">
        <v>3859</v>
      </c>
      <c r="D57" s="5" t="n">
        <v>18118</v>
      </c>
      <c r="E57" s="5" t="n">
        <v>6326</v>
      </c>
    </row>
    <row r="58" spans="1:6">
      <c r="A58" s="4" t="s">
        <v>556</v>
      </c>
      <c r="B58" s="5" t="n">
        <v>87994</v>
      </c>
      <c r="D58" s="5" t="n">
        <v>87994</v>
      </c>
    </row>
    <row r="59" spans="1:6">
      <c r="A59" s="4" t="s">
        <v>562</v>
      </c>
    </row>
    <row r="60" spans="1:6">
      <c r="A60" s="3" t="s">
        <v>551</v>
      </c>
    </row>
    <row r="61" spans="1:6">
      <c r="A61" s="4" t="s">
        <v>374</v>
      </c>
      <c r="B61" s="5" t="n">
        <v>2684</v>
      </c>
      <c r="C61" s="5" t="n">
        <v>2158</v>
      </c>
      <c r="D61" s="5" t="n">
        <v>7039</v>
      </c>
      <c r="E61" s="5" t="n">
        <v>6982</v>
      </c>
    </row>
    <row r="62" spans="1:6">
      <c r="A62" s="4" t="s">
        <v>563</v>
      </c>
    </row>
    <row r="63" spans="1:6">
      <c r="A63" s="3" t="s">
        <v>551</v>
      </c>
    </row>
    <row r="64" spans="1:6">
      <c r="A64" s="4" t="s">
        <v>374</v>
      </c>
      <c r="B64" s="5" t="n">
        <v>1958</v>
      </c>
      <c r="C64" s="5" t="n">
        <v>2081</v>
      </c>
      <c r="D64" s="5" t="n">
        <v>6360</v>
      </c>
      <c r="E64" s="5" t="n">
        <v>6093</v>
      </c>
    </row>
    <row r="65" spans="1:6">
      <c r="A65" s="4" t="s">
        <v>527</v>
      </c>
    </row>
    <row r="66" spans="1:6">
      <c r="A66" s="3" t="s">
        <v>551</v>
      </c>
    </row>
    <row r="67" spans="1:6">
      <c r="A67" s="4" t="s">
        <v>374</v>
      </c>
      <c r="B67" s="5" t="n">
        <v>2457</v>
      </c>
      <c r="C67" s="5" t="n">
        <v>2559</v>
      </c>
      <c r="D67" s="5" t="n">
        <v>7211</v>
      </c>
      <c r="E67" s="5" t="n">
        <v>7902</v>
      </c>
    </row>
    <row r="68" spans="1:6">
      <c r="A68" s="4" t="s">
        <v>552</v>
      </c>
      <c r="B68" s="5" t="n">
        <v>-1318</v>
      </c>
      <c r="C68" s="5" t="n">
        <v>-1568</v>
      </c>
      <c r="D68" s="5" t="n">
        <v>-4327</v>
      </c>
      <c r="E68" s="5" t="n">
        <v>-5209</v>
      </c>
    </row>
    <row r="69" spans="1:6">
      <c r="A69" s="4" t="s">
        <v>553</v>
      </c>
      <c r="B69" s="5" t="n">
        <v>1139</v>
      </c>
      <c r="C69" s="5" t="n">
        <v>991</v>
      </c>
      <c r="D69" s="5" t="n">
        <v>2884</v>
      </c>
      <c r="E69" s="5" t="n">
        <v>2693</v>
      </c>
    </row>
    <row r="70" spans="1:6">
      <c r="A70" s="4" t="s">
        <v>123</v>
      </c>
      <c r="B70" s="5" t="n">
        <v>641</v>
      </c>
      <c r="C70" s="5" t="n">
        <v>441</v>
      </c>
      <c r="D70" s="5" t="n">
        <v>1807</v>
      </c>
      <c r="E70" s="5" t="n">
        <v>1333</v>
      </c>
    </row>
    <row r="71" spans="1:6">
      <c r="A71" s="4" t="s">
        <v>556</v>
      </c>
      <c r="B71" s="5" t="n">
        <v>45365</v>
      </c>
      <c r="D71" s="5" t="n">
        <v>45365</v>
      </c>
    </row>
    <row r="72" spans="1:6">
      <c r="A72" s="4" t="s">
        <v>564</v>
      </c>
    </row>
    <row r="73" spans="1:6">
      <c r="A73" s="3" t="s">
        <v>551</v>
      </c>
    </row>
    <row r="74" spans="1:6">
      <c r="A74" s="4" t="s">
        <v>374</v>
      </c>
      <c r="B74" s="5" t="n">
        <v>2457</v>
      </c>
      <c r="C74" s="5" t="n">
        <v>2559</v>
      </c>
      <c r="D74" s="5" t="n">
        <v>7211</v>
      </c>
      <c r="E74" s="5" t="n">
        <v>7902</v>
      </c>
    </row>
    <row r="75" spans="1:6">
      <c r="A75" s="4" t="s">
        <v>565</v>
      </c>
    </row>
    <row r="76" spans="1:6">
      <c r="A76" s="3" t="s">
        <v>551</v>
      </c>
    </row>
    <row r="77" spans="1:6">
      <c r="A77" s="4" t="s">
        <v>374</v>
      </c>
      <c r="B77" s="5" t="n">
        <v>22272</v>
      </c>
      <c r="C77" s="5" t="n">
        <v>21542</v>
      </c>
      <c r="D77" s="5" t="n">
        <v>65878</v>
      </c>
      <c r="E77" s="5" t="n">
        <v>61668</v>
      </c>
    </row>
    <row r="78" spans="1:6">
      <c r="A78" s="4" t="s">
        <v>552</v>
      </c>
      <c r="B78" s="5" t="n">
        <v>-5174</v>
      </c>
      <c r="C78" s="5" t="n">
        <v>-6633</v>
      </c>
      <c r="D78" s="5" t="n">
        <v>-17266</v>
      </c>
      <c r="E78" s="5" t="n">
        <v>-18966</v>
      </c>
    </row>
    <row r="79" spans="1:6">
      <c r="A79" s="4" t="s">
        <v>553</v>
      </c>
      <c r="B79" s="5" t="n">
        <v>17098</v>
      </c>
      <c r="C79" s="5" t="n">
        <v>14909</v>
      </c>
      <c r="D79" s="5" t="n">
        <v>48612</v>
      </c>
      <c r="E79" s="5" t="n">
        <v>42702</v>
      </c>
    </row>
    <row r="80" spans="1:6">
      <c r="A80" s="4" t="s">
        <v>123</v>
      </c>
      <c r="B80" s="5" t="n">
        <v>6864</v>
      </c>
      <c r="C80" s="5" t="n">
        <v>8693</v>
      </c>
      <c r="D80" s="5" t="n">
        <v>31301</v>
      </c>
      <c r="E80" s="5" t="n">
        <v>21128</v>
      </c>
    </row>
    <row r="81" spans="1:6">
      <c r="A81" s="4" t="s">
        <v>556</v>
      </c>
      <c r="B81" s="5" t="n">
        <v>248691</v>
      </c>
      <c r="D81" s="5" t="n">
        <v>248691</v>
      </c>
    </row>
    <row r="82" spans="1:6">
      <c r="A82" s="4" t="s">
        <v>566</v>
      </c>
    </row>
    <row r="83" spans="1:6">
      <c r="A83" s="3" t="s">
        <v>551</v>
      </c>
    </row>
    <row r="84" spans="1:6">
      <c r="A84" s="4" t="s">
        <v>374</v>
      </c>
      <c r="B84" s="5" t="n">
        <v>22272</v>
      </c>
      <c r="C84" s="5" t="n">
        <v>21542</v>
      </c>
      <c r="D84" s="5" t="n">
        <v>65878</v>
      </c>
      <c r="E84" s="5" t="n">
        <v>61668</v>
      </c>
    </row>
    <row r="85" spans="1:6">
      <c r="A85" s="4" t="s">
        <v>356</v>
      </c>
    </row>
    <row r="86" spans="1:6">
      <c r="A86" s="3" t="s">
        <v>551</v>
      </c>
    </row>
    <row r="87" spans="1:6">
      <c r="A87" s="4" t="s">
        <v>374</v>
      </c>
      <c r="B87" s="5" t="n">
        <v>11592</v>
      </c>
      <c r="C87" s="5" t="n">
        <v>9876</v>
      </c>
      <c r="D87" s="5" t="n">
        <v>35718</v>
      </c>
      <c r="E87" s="5" t="n">
        <v>28848</v>
      </c>
    </row>
    <row r="88" spans="1:6">
      <c r="A88" s="4" t="s">
        <v>552</v>
      </c>
      <c r="B88" s="5" t="n">
        <v>-3703</v>
      </c>
      <c r="C88" s="5" t="n">
        <v>-3475</v>
      </c>
      <c r="D88" s="5" t="n">
        <v>-12207</v>
      </c>
      <c r="E88" s="5" t="n">
        <v>-10045</v>
      </c>
    </row>
    <row r="89" spans="1:6">
      <c r="A89" s="4" t="s">
        <v>553</v>
      </c>
      <c r="B89" s="5" t="n">
        <v>7889</v>
      </c>
      <c r="C89" s="5" t="n">
        <v>6401</v>
      </c>
      <c r="D89" s="5" t="n">
        <v>23511</v>
      </c>
      <c r="E89" s="5" t="n">
        <v>18803</v>
      </c>
    </row>
    <row r="90" spans="1:6">
      <c r="A90" s="4" t="s">
        <v>123</v>
      </c>
      <c r="B90" s="5" t="n">
        <v>2349</v>
      </c>
      <c r="C90" s="5" t="n">
        <v>2590</v>
      </c>
      <c r="D90" s="5" t="n">
        <v>8817</v>
      </c>
      <c r="E90" s="5" t="n">
        <v>5235</v>
      </c>
    </row>
    <row r="91" spans="1:6">
      <c r="A91" s="4" t="s">
        <v>556</v>
      </c>
      <c r="B91" s="5" t="n">
        <v>279942</v>
      </c>
      <c r="D91" s="5" t="n">
        <v>279942</v>
      </c>
    </row>
    <row r="92" spans="1:6">
      <c r="A92" s="4" t="s">
        <v>567</v>
      </c>
    </row>
    <row r="93" spans="1:6">
      <c r="A93" s="3" t="s">
        <v>551</v>
      </c>
    </row>
    <row r="94" spans="1:6">
      <c r="A94" s="4" t="s">
        <v>374</v>
      </c>
      <c r="B94" s="5" t="n">
        <v>11592</v>
      </c>
      <c r="C94" s="5" t="n">
        <v>9876</v>
      </c>
      <c r="D94" s="5" t="n">
        <v>35718</v>
      </c>
      <c r="E94" s="5" t="n">
        <v>28848</v>
      </c>
    </row>
    <row r="95" spans="1:6">
      <c r="A95" s="4" t="s">
        <v>568</v>
      </c>
    </row>
    <row r="96" spans="1:6">
      <c r="A96" s="3" t="s">
        <v>551</v>
      </c>
    </row>
    <row r="97" spans="1:6">
      <c r="A97" s="4" t="s">
        <v>374</v>
      </c>
      <c r="B97" s="5" t="n">
        <v>3077</v>
      </c>
      <c r="C97" s="5" t="n">
        <v>602</v>
      </c>
      <c r="D97" s="5" t="n">
        <v>8766</v>
      </c>
      <c r="E97" s="5" t="n">
        <v>2367</v>
      </c>
    </row>
    <row r="98" spans="1:6">
      <c r="A98" s="4" t="s">
        <v>552</v>
      </c>
      <c r="B98" s="5" t="n">
        <v>-5669</v>
      </c>
      <c r="C98" s="5" t="n">
        <v>-3604</v>
      </c>
      <c r="D98" s="5" t="n">
        <v>-17050</v>
      </c>
      <c r="E98" s="5" t="n">
        <v>-12248</v>
      </c>
    </row>
    <row r="99" spans="1:6">
      <c r="A99" s="4" t="s">
        <v>553</v>
      </c>
      <c r="B99" s="5" t="n">
        <v>-2592</v>
      </c>
      <c r="C99" s="5" t="n">
        <v>-3002</v>
      </c>
      <c r="D99" s="5" t="n">
        <v>-8284</v>
      </c>
      <c r="E99" s="5" t="n">
        <v>-9881</v>
      </c>
    </row>
    <row r="100" spans="1:6">
      <c r="A100" s="4" t="s">
        <v>123</v>
      </c>
      <c r="B100" s="5" t="n">
        <v>60</v>
      </c>
      <c r="C100" s="5" t="n">
        <v>2</v>
      </c>
      <c r="D100" s="5" t="n">
        <v>380</v>
      </c>
      <c r="E100" s="5" t="n">
        <v>38</v>
      </c>
    </row>
    <row r="101" spans="1:6">
      <c r="A101" s="4" t="s">
        <v>556</v>
      </c>
      <c r="B101" s="5" t="n">
        <v>13247</v>
      </c>
      <c r="D101" s="5" t="n">
        <v>13247</v>
      </c>
    </row>
    <row r="102" spans="1:6">
      <c r="A102" s="4" t="s">
        <v>569</v>
      </c>
    </row>
    <row r="103" spans="1:6">
      <c r="A103" s="3" t="s">
        <v>551</v>
      </c>
    </row>
    <row r="104" spans="1:6">
      <c r="A104" s="4" t="s">
        <v>374</v>
      </c>
      <c r="B104" s="5" t="n">
        <v>3077</v>
      </c>
      <c r="C104" s="5" t="n">
        <v>602</v>
      </c>
      <c r="D104" s="5" t="n">
        <v>8766</v>
      </c>
      <c r="E104" s="5" t="n">
        <v>2367</v>
      </c>
    </row>
    <row r="105" spans="1:6">
      <c r="A105" s="4" t="s">
        <v>513</v>
      </c>
    </row>
    <row r="106" spans="1:6">
      <c r="A106" s="3" t="s">
        <v>551</v>
      </c>
    </row>
    <row r="107" spans="1:6">
      <c r="A107" s="4" t="s">
        <v>374</v>
      </c>
      <c r="B107" s="5" t="n">
        <v>61079</v>
      </c>
      <c r="C107" s="5" t="n">
        <v>54352</v>
      </c>
      <c r="D107" s="5" t="n">
        <v>176318</v>
      </c>
      <c r="E107" s="5" t="n">
        <v>159921</v>
      </c>
    </row>
    <row r="108" spans="1:6">
      <c r="A108" s="4" t="s">
        <v>570</v>
      </c>
    </row>
    <row r="109" spans="1:6">
      <c r="A109" s="3" t="s">
        <v>551</v>
      </c>
    </row>
    <row r="110" spans="1:6">
      <c r="A110" s="4" t="s">
        <v>374</v>
      </c>
      <c r="B110" s="5" t="n">
        <v>18930</v>
      </c>
      <c r="C110" s="5" t="n">
        <v>15824</v>
      </c>
      <c r="D110" s="5" t="n">
        <v>52074</v>
      </c>
      <c r="E110" s="5" t="n">
        <v>48462</v>
      </c>
    </row>
    <row r="111" spans="1:6">
      <c r="A111" s="4" t="s">
        <v>571</v>
      </c>
    </row>
    <row r="112" spans="1:6">
      <c r="A112" s="3" t="s">
        <v>551</v>
      </c>
    </row>
    <row r="113" spans="1:6">
      <c r="A113" s="4" t="s">
        <v>374</v>
      </c>
      <c r="B113" s="5" t="n">
        <v>3115</v>
      </c>
      <c r="C113" s="5" t="n">
        <v>2644</v>
      </c>
      <c r="D113" s="5" t="n">
        <v>8356</v>
      </c>
      <c r="E113" s="5" t="n">
        <v>7468</v>
      </c>
    </row>
    <row r="114" spans="1:6">
      <c r="A114" s="4" t="s">
        <v>572</v>
      </c>
    </row>
    <row r="115" spans="1:6">
      <c r="A115" s="3" t="s">
        <v>551</v>
      </c>
    </row>
    <row r="116" spans="1:6">
      <c r="A116" s="4" t="s">
        <v>374</v>
      </c>
      <c r="B116" s="5" t="n">
        <v>2954</v>
      </c>
      <c r="C116" s="5" t="n">
        <v>2100</v>
      </c>
      <c r="D116" s="5" t="n">
        <v>7817</v>
      </c>
      <c r="E116" s="5" t="n">
        <v>6143</v>
      </c>
    </row>
    <row r="117" spans="1:6">
      <c r="A117" s="4" t="s">
        <v>573</v>
      </c>
    </row>
    <row r="118" spans="1:6">
      <c r="A118" s="3" t="s">
        <v>551</v>
      </c>
    </row>
    <row r="119" spans="1:6">
      <c r="A119" s="4" t="s">
        <v>374</v>
      </c>
      <c r="B119" s="5" t="n">
        <v>2457</v>
      </c>
      <c r="C119" s="5" t="n">
        <v>2559</v>
      </c>
      <c r="D119" s="5" t="n">
        <v>7211</v>
      </c>
      <c r="E119" s="5" t="n">
        <v>7902</v>
      </c>
    </row>
    <row r="120" spans="1:6">
      <c r="A120" s="4" t="s">
        <v>574</v>
      </c>
    </row>
    <row r="121" spans="1:6">
      <c r="A121" s="3" t="s">
        <v>551</v>
      </c>
    </row>
    <row r="122" spans="1:6">
      <c r="A122" s="4" t="s">
        <v>374</v>
      </c>
      <c r="B122" s="5" t="n">
        <v>22039</v>
      </c>
      <c r="C122" s="5" t="n">
        <v>21349</v>
      </c>
      <c r="D122" s="5" t="n">
        <v>65167</v>
      </c>
      <c r="E122" s="5" t="n">
        <v>61098</v>
      </c>
    </row>
    <row r="123" spans="1:6">
      <c r="A123" s="4" t="s">
        <v>575</v>
      </c>
    </row>
    <row r="124" spans="1:6">
      <c r="A124" s="3" t="s">
        <v>551</v>
      </c>
    </row>
    <row r="125" spans="1:6">
      <c r="A125" s="4" t="s">
        <v>374</v>
      </c>
      <c r="B125" s="5" t="n">
        <v>11584</v>
      </c>
      <c r="C125" s="5" t="n">
        <v>9876</v>
      </c>
      <c r="D125" s="5" t="n">
        <v>35693</v>
      </c>
      <c r="E125" s="5" t="n">
        <v>28848</v>
      </c>
    </row>
    <row r="126" spans="1:6">
      <c r="A126" s="4" t="s">
        <v>576</v>
      </c>
    </row>
    <row r="127" spans="1:6">
      <c r="A127" s="3" t="s">
        <v>551</v>
      </c>
    </row>
    <row r="128" spans="1:6">
      <c r="A128" s="4" t="s">
        <v>374</v>
      </c>
      <c r="B128" s="5" t="n">
        <v>472</v>
      </c>
      <c r="C128" s="5" t="n">
        <v>453</v>
      </c>
      <c r="D128" s="5" t="n">
        <v>1378</v>
      </c>
      <c r="E128" s="5" t="n">
        <v>1319</v>
      </c>
    </row>
    <row r="129" spans="1:6">
      <c r="A129" s="4" t="s">
        <v>577</v>
      </c>
    </row>
    <row r="130" spans="1:6">
      <c r="A130" s="3" t="s">
        <v>551</v>
      </c>
    </row>
    <row r="131" spans="1:6">
      <c r="A131" s="4" t="s">
        <v>374</v>
      </c>
      <c r="B131" s="5" t="n">
        <v>405</v>
      </c>
      <c r="C131" s="5" t="n">
        <v>321</v>
      </c>
      <c r="D131" s="5" t="n">
        <v>1201</v>
      </c>
      <c r="E131" s="5" t="n">
        <v>1118</v>
      </c>
    </row>
    <row r="132" spans="1:6">
      <c r="A132" s="4" t="s">
        <v>515</v>
      </c>
    </row>
    <row r="133" spans="1:6">
      <c r="A133" s="3" t="s">
        <v>551</v>
      </c>
    </row>
    <row r="134" spans="1:6">
      <c r="A134" s="4" t="s">
        <v>374</v>
      </c>
      <c r="B134" s="5" t="n">
        <v>4617</v>
      </c>
      <c r="C134" s="5" t="n">
        <v>2626</v>
      </c>
      <c r="D134" s="5" t="n">
        <v>13913</v>
      </c>
      <c r="E134" s="5" t="n">
        <v>8947</v>
      </c>
    </row>
    <row r="135" spans="1:6">
      <c r="A135" s="4" t="s">
        <v>578</v>
      </c>
    </row>
    <row r="136" spans="1:6">
      <c r="A136" s="3" t="s">
        <v>551</v>
      </c>
    </row>
    <row r="137" spans="1:6">
      <c r="A137" s="4" t="s">
        <v>374</v>
      </c>
      <c r="B137" s="5" t="n">
        <v>16</v>
      </c>
      <c r="C137" s="5" t="n">
        <v>13</v>
      </c>
      <c r="D137" s="5" t="n">
        <v>30</v>
      </c>
      <c r="E137" s="5" t="n">
        <v>196</v>
      </c>
    </row>
    <row r="138" spans="1:6">
      <c r="A138" s="4" t="s">
        <v>579</v>
      </c>
    </row>
    <row r="139" spans="1:6">
      <c r="A139" s="3" t="s">
        <v>551</v>
      </c>
    </row>
    <row r="140" spans="1:6">
      <c r="A140" s="4" t="s">
        <v>374</v>
      </c>
      <c r="B140" s="5" t="n">
        <v>1283</v>
      </c>
      <c r="C140" s="5" t="n">
        <v>1818</v>
      </c>
      <c r="D140" s="5" t="n">
        <v>4381</v>
      </c>
      <c r="E140" s="5" t="n">
        <v>5814</v>
      </c>
    </row>
    <row r="141" spans="1:6">
      <c r="A141" s="4" t="s">
        <v>580</v>
      </c>
    </row>
    <row r="142" spans="1:6">
      <c r="A142" s="3" t="s">
        <v>551</v>
      </c>
    </row>
    <row r="143" spans="1:6">
      <c r="A143" s="4" t="s">
        <v>374</v>
      </c>
      <c r="B143" s="5" t="n">
        <v>233</v>
      </c>
      <c r="C143" s="5" t="n">
        <v>193</v>
      </c>
      <c r="D143" s="5" t="n">
        <v>711</v>
      </c>
      <c r="E143" s="5" t="n">
        <v>570</v>
      </c>
    </row>
    <row r="144" spans="1:6">
      <c r="A144" s="4" t="s">
        <v>581</v>
      </c>
    </row>
    <row r="145" spans="1:6">
      <c r="A145" s="3" t="s">
        <v>551</v>
      </c>
    </row>
    <row r="146" spans="1:6">
      <c r="A146" s="4" t="s">
        <v>374</v>
      </c>
      <c r="B146" s="5" t="n">
        <v>8</v>
      </c>
      <c r="D146" s="5" t="n">
        <v>25</v>
      </c>
    </row>
    <row r="147" spans="1:6">
      <c r="A147" s="4" t="s">
        <v>582</v>
      </c>
    </row>
    <row r="148" spans="1:6">
      <c r="A148" s="3" t="s">
        <v>551</v>
      </c>
    </row>
    <row r="149" spans="1:6">
      <c r="A149" s="4" t="s">
        <v>374</v>
      </c>
      <c r="B149" s="6" t="n">
        <v>3077</v>
      </c>
      <c r="C149" s="6" t="n">
        <v>602</v>
      </c>
      <c r="D149" s="6" t="n">
        <v>8766</v>
      </c>
      <c r="E149" s="6" t="n">
        <v>23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9</v>
      </c>
      <c r="D1" s="2" t="s">
        <v>1</v>
      </c>
    </row>
    <row r="2" spans="1:5">
      <c r="B2" s="2" t="s">
        <v>28</v>
      </c>
      <c r="C2" s="2" t="s">
        <v>70</v>
      </c>
      <c r="D2" s="2" t="s">
        <v>28</v>
      </c>
      <c r="E2" s="2" t="s">
        <v>70</v>
      </c>
    </row>
    <row r="3" spans="1:5">
      <c r="A3" s="3" t="s">
        <v>112</v>
      </c>
    </row>
    <row r="4" spans="1:5">
      <c r="A4" s="4" t="s">
        <v>87</v>
      </c>
      <c r="B4" s="6" t="n">
        <v>14330</v>
      </c>
      <c r="C4" s="6" t="n">
        <v>7962</v>
      </c>
      <c r="D4" s="6" t="n">
        <v>31755</v>
      </c>
      <c r="E4" s="6" t="n">
        <v>20690</v>
      </c>
    </row>
    <row r="5" spans="1:5">
      <c r="A5" s="3" t="s">
        <v>113</v>
      </c>
    </row>
    <row r="6" spans="1:5">
      <c r="A6" s="4" t="s">
        <v>78</v>
      </c>
      <c r="B6" s="5" t="n">
        <v>13362</v>
      </c>
      <c r="C6" s="5" t="n">
        <v>12375</v>
      </c>
      <c r="D6" s="5" t="n">
        <v>39121</v>
      </c>
      <c r="E6" s="5" t="n">
        <v>37471</v>
      </c>
    </row>
    <row r="7" spans="1:5">
      <c r="A7" s="4" t="s">
        <v>80</v>
      </c>
      <c r="B7" s="5" t="n">
        <v>-1476</v>
      </c>
      <c r="C7" s="5" t="n">
        <v>-1862</v>
      </c>
      <c r="D7" s="5" t="n">
        <v>-3841</v>
      </c>
      <c r="E7" s="5" t="n">
        <v>-7195</v>
      </c>
    </row>
    <row r="8" spans="1:5">
      <c r="A8" s="4" t="s">
        <v>114</v>
      </c>
      <c r="B8" s="5" t="n">
        <v>2735</v>
      </c>
      <c r="C8" s="5" t="n">
        <v>5007</v>
      </c>
      <c r="D8" s="5" t="n">
        <v>8749</v>
      </c>
      <c r="E8" s="5" t="n">
        <v>12168</v>
      </c>
    </row>
    <row r="9" spans="1:5">
      <c r="A9" s="4" t="s">
        <v>97</v>
      </c>
      <c r="C9" s="5" t="n">
        <v>483</v>
      </c>
      <c r="D9" s="5" t="n">
        <v>45</v>
      </c>
      <c r="E9" s="5" t="n">
        <v>2941</v>
      </c>
    </row>
    <row r="10" spans="1:5">
      <c r="A10" s="4" t="s">
        <v>85</v>
      </c>
      <c r="B10" s="5" t="n">
        <v>636</v>
      </c>
      <c r="C10" s="5" t="n">
        <v>622</v>
      </c>
      <c r="D10" s="5" t="n">
        <v>2018</v>
      </c>
      <c r="E10" s="5" t="n">
        <v>2412</v>
      </c>
    </row>
    <row r="11" spans="1:5">
      <c r="A11" s="4" t="s">
        <v>115</v>
      </c>
      <c r="B11" s="5" t="n">
        <v>178</v>
      </c>
      <c r="C11" s="5" t="n">
        <v>-119</v>
      </c>
      <c r="D11" s="5" t="n">
        <v>-29</v>
      </c>
      <c r="E11" s="5" t="n">
        <v>-455</v>
      </c>
    </row>
    <row r="12" spans="1:5">
      <c r="A12" s="4" t="s">
        <v>116</v>
      </c>
      <c r="B12" s="5" t="n">
        <v>161</v>
      </c>
      <c r="C12" s="5" t="n">
        <v>144</v>
      </c>
      <c r="D12" s="5" t="n">
        <v>815</v>
      </c>
      <c r="E12" s="5" t="n">
        <v>271</v>
      </c>
    </row>
    <row r="13" spans="1:5">
      <c r="A13" s="4" t="s">
        <v>81</v>
      </c>
      <c r="D13" s="5" t="n">
        <v>3351</v>
      </c>
    </row>
    <row r="14" spans="1:5">
      <c r="A14" s="3" t="s">
        <v>117</v>
      </c>
    </row>
    <row r="15" spans="1:5">
      <c r="A15" s="4" t="s">
        <v>32</v>
      </c>
      <c r="B15" s="5" t="n">
        <v>1414</v>
      </c>
      <c r="C15" s="5" t="n">
        <v>-2455</v>
      </c>
      <c r="D15" s="5" t="n">
        <v>-461</v>
      </c>
      <c r="E15" s="5" t="n">
        <v>-1959</v>
      </c>
    </row>
    <row r="16" spans="1:5">
      <c r="A16" s="4" t="s">
        <v>33</v>
      </c>
      <c r="B16" s="5" t="n">
        <v>-185</v>
      </c>
      <c r="C16" s="5" t="n">
        <v>2683</v>
      </c>
      <c r="D16" s="5" t="n">
        <v>-47</v>
      </c>
      <c r="E16" s="5" t="n">
        <v>995</v>
      </c>
    </row>
    <row r="17" spans="1:5">
      <c r="A17" s="4" t="s">
        <v>34</v>
      </c>
      <c r="B17" s="5" t="n">
        <v>1471</v>
      </c>
      <c r="C17" s="5" t="n">
        <v>1265</v>
      </c>
      <c r="D17" s="5" t="n">
        <v>265</v>
      </c>
      <c r="E17" s="5" t="n">
        <v>3537</v>
      </c>
    </row>
    <row r="18" spans="1:5">
      <c r="A18" s="4" t="s">
        <v>118</v>
      </c>
      <c r="B18" s="5" t="n">
        <v>220</v>
      </c>
      <c r="C18" s="5" t="n">
        <v>171</v>
      </c>
      <c r="D18" s="5" t="n">
        <v>807</v>
      </c>
      <c r="E18" s="5" t="n">
        <v>375</v>
      </c>
    </row>
    <row r="19" spans="1:5">
      <c r="A19" s="4" t="s">
        <v>39</v>
      </c>
      <c r="B19" s="5" t="n">
        <v>655</v>
      </c>
      <c r="D19" s="5" t="n">
        <v>1903</v>
      </c>
    </row>
    <row r="20" spans="1:5">
      <c r="A20" s="4" t="s">
        <v>119</v>
      </c>
      <c r="D20" s="5" t="n">
        <v>10</v>
      </c>
      <c r="E20" s="5" t="n">
        <v>-1</v>
      </c>
    </row>
    <row r="21" spans="1:5">
      <c r="A21" s="4" t="s">
        <v>40</v>
      </c>
      <c r="B21" s="5" t="n">
        <v>-107</v>
      </c>
      <c r="D21" s="5" t="n">
        <v>328</v>
      </c>
    </row>
    <row r="22" spans="1:5">
      <c r="A22" s="4" t="s">
        <v>43</v>
      </c>
      <c r="B22" s="5" t="n">
        <v>113</v>
      </c>
      <c r="C22" s="5" t="n">
        <v>559</v>
      </c>
      <c r="D22" s="5" t="n">
        <v>-4125</v>
      </c>
      <c r="E22" s="5" t="n">
        <v>-237</v>
      </c>
    </row>
    <row r="23" spans="1:5">
      <c r="A23" s="4" t="s">
        <v>45</v>
      </c>
      <c r="B23" s="5" t="n">
        <v>-3376</v>
      </c>
      <c r="C23" s="5" t="n">
        <v>-414</v>
      </c>
      <c r="D23" s="5" t="n">
        <v>-6545</v>
      </c>
      <c r="E23" s="5" t="n">
        <v>7233</v>
      </c>
    </row>
    <row r="24" spans="1:5">
      <c r="A24" s="4" t="s">
        <v>44</v>
      </c>
      <c r="B24" s="5" t="n">
        <v>-457</v>
      </c>
      <c r="D24" s="5" t="n">
        <v>-1450</v>
      </c>
    </row>
    <row r="25" spans="1:5">
      <c r="A25" s="4" t="s">
        <v>120</v>
      </c>
      <c r="B25" s="5" t="n">
        <v>29674</v>
      </c>
      <c r="C25" s="5" t="n">
        <v>26421</v>
      </c>
      <c r="D25" s="5" t="n">
        <v>65967</v>
      </c>
      <c r="E25" s="5" t="n">
        <v>78246</v>
      </c>
    </row>
    <row r="26" spans="1:5">
      <c r="A26" s="3" t="s">
        <v>121</v>
      </c>
    </row>
    <row r="27" spans="1:5">
      <c r="A27" s="4" t="s">
        <v>38</v>
      </c>
      <c r="B27" s="5" t="n">
        <v>-1504</v>
      </c>
      <c r="D27" s="5" t="n">
        <v>-2805</v>
      </c>
      <c r="E27" s="5" t="n">
        <v>-1264</v>
      </c>
    </row>
    <row r="28" spans="1:5">
      <c r="A28" s="4" t="s">
        <v>122</v>
      </c>
      <c r="E28" s="5" t="n">
        <v>850</v>
      </c>
    </row>
    <row r="29" spans="1:5">
      <c r="A29" s="4" t="s">
        <v>123</v>
      </c>
      <c r="B29" s="5" t="n">
        <v>-18120</v>
      </c>
      <c r="C29" s="5" t="n">
        <v>-16527</v>
      </c>
      <c r="D29" s="5" t="n">
        <v>-65417</v>
      </c>
      <c r="E29" s="5" t="n">
        <v>-38518</v>
      </c>
    </row>
    <row r="30" spans="1:5">
      <c r="A30" s="4" t="s">
        <v>124</v>
      </c>
      <c r="E30" s="5" t="n">
        <v>10025</v>
      </c>
    </row>
    <row r="31" spans="1:5">
      <c r="A31" s="4" t="s">
        <v>125</v>
      </c>
      <c r="D31" s="5" t="n">
        <v>4988</v>
      </c>
    </row>
    <row r="32" spans="1:5">
      <c r="A32" s="4" t="s">
        <v>126</v>
      </c>
      <c r="B32" s="5" t="n">
        <v>-19624</v>
      </c>
      <c r="C32" s="5" t="n">
        <v>-16527</v>
      </c>
      <c r="D32" s="5" t="n">
        <v>-63234</v>
      </c>
      <c r="E32" s="5" t="n">
        <v>-28907</v>
      </c>
    </row>
    <row r="33" spans="1:5">
      <c r="A33" s="3" t="s">
        <v>127</v>
      </c>
    </row>
    <row r="34" spans="1:5">
      <c r="A34" s="4" t="s">
        <v>128</v>
      </c>
      <c r="E34" s="5" t="n">
        <v>300000</v>
      </c>
    </row>
    <row r="35" spans="1:5">
      <c r="A35" s="4" t="s">
        <v>129</v>
      </c>
      <c r="B35" s="5" t="n">
        <v>36800</v>
      </c>
      <c r="C35" s="5" t="n">
        <v>37300</v>
      </c>
      <c r="D35" s="5" t="n">
        <v>134000</v>
      </c>
      <c r="E35" s="5" t="n">
        <v>122800</v>
      </c>
    </row>
    <row r="36" spans="1:5">
      <c r="A36" s="4" t="s">
        <v>130</v>
      </c>
      <c r="B36" s="5" t="n">
        <v>-33600</v>
      </c>
      <c r="C36" s="5" t="n">
        <v>-32600</v>
      </c>
      <c r="D36" s="5" t="n">
        <v>-97100</v>
      </c>
      <c r="E36" s="5" t="n">
        <v>-425000</v>
      </c>
    </row>
    <row r="37" spans="1:5">
      <c r="A37" s="4" t="s">
        <v>131</v>
      </c>
      <c r="E37" s="5" t="n">
        <v>-7871</v>
      </c>
    </row>
    <row r="38" spans="1:5">
      <c r="A38" s="4" t="s">
        <v>132</v>
      </c>
      <c r="E38" s="5" t="n">
        <v>-658</v>
      </c>
    </row>
    <row r="39" spans="1:5">
      <c r="A39" s="4" t="s">
        <v>133</v>
      </c>
      <c r="C39" s="5" t="n">
        <v>-16918</v>
      </c>
      <c r="D39" s="5" t="n">
        <v>-17250</v>
      </c>
      <c r="E39" s="5" t="n">
        <v>-49575</v>
      </c>
    </row>
    <row r="40" spans="1:5">
      <c r="A40" s="4" t="s">
        <v>106</v>
      </c>
      <c r="B40" s="5" t="n">
        <v>-13514</v>
      </c>
      <c r="D40" s="5" t="n">
        <v>-27890</v>
      </c>
    </row>
    <row r="41" spans="1:5">
      <c r="A41" s="4" t="s">
        <v>134</v>
      </c>
      <c r="C41" s="5" t="n">
        <v>4655</v>
      </c>
      <c r="D41" s="5" t="n">
        <v>4829</v>
      </c>
      <c r="E41" s="5" t="n">
        <v>12737</v>
      </c>
    </row>
    <row r="42" spans="1:5">
      <c r="A42" s="4" t="s">
        <v>135</v>
      </c>
      <c r="B42" s="5" t="n">
        <v>-10314</v>
      </c>
      <c r="C42" s="5" t="n">
        <v>-7563</v>
      </c>
      <c r="D42" s="5" t="n">
        <v>-3411</v>
      </c>
      <c r="E42" s="5" t="n">
        <v>-47567</v>
      </c>
    </row>
    <row r="43" spans="1:5">
      <c r="A43" s="4" t="s">
        <v>136</v>
      </c>
      <c r="B43" s="5" t="n">
        <v>-264</v>
      </c>
      <c r="C43" s="5" t="n">
        <v>2331</v>
      </c>
      <c r="D43" s="5" t="n">
        <v>-678</v>
      </c>
      <c r="E43" s="5" t="n">
        <v>1772</v>
      </c>
    </row>
    <row r="44" spans="1:5">
      <c r="A44" s="4" t="s">
        <v>137</v>
      </c>
      <c r="B44" s="5" t="n">
        <v>612</v>
      </c>
      <c r="C44" s="5" t="n">
        <v>410</v>
      </c>
      <c r="D44" s="5" t="n">
        <v>1026</v>
      </c>
      <c r="E44" s="5" t="n">
        <v>969</v>
      </c>
    </row>
    <row r="45" spans="1:5">
      <c r="A45" s="4" t="s">
        <v>138</v>
      </c>
      <c r="B45" s="5" t="n">
        <v>348</v>
      </c>
      <c r="C45" s="5" t="n">
        <v>2741</v>
      </c>
      <c r="D45" s="5" t="n">
        <v>348</v>
      </c>
      <c r="E45" s="5" t="n">
        <v>2741</v>
      </c>
    </row>
    <row r="46" spans="1:5">
      <c r="A46" s="3" t="s">
        <v>139</v>
      </c>
    </row>
    <row r="47" spans="1:5">
      <c r="A47" s="4" t="s">
        <v>140</v>
      </c>
      <c r="B47" s="5" t="n">
        <v>13564</v>
      </c>
      <c r="C47" s="5" t="n">
        <v>13159</v>
      </c>
      <c r="D47" s="5" t="n">
        <v>31526</v>
      </c>
      <c r="E47" s="5" t="n">
        <v>20790</v>
      </c>
    </row>
    <row r="48" spans="1:5">
      <c r="A48" s="4" t="s">
        <v>141</v>
      </c>
      <c r="B48" s="6" t="n">
        <v>10991</v>
      </c>
      <c r="C48" s="6" t="n">
        <v>9064</v>
      </c>
      <c r="D48" s="6" t="n">
        <v>10991</v>
      </c>
      <c r="E48" s="6" t="n">
        <v>90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8</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8</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1:32Z</dcterms:created>
  <dcterms:modified xmlns:dcterms="http://purl.org/dc/terms/" xmlns:xsi="http://www.w3.org/2001/XMLSchema-instance" xsi:type="dcterms:W3CDTF">2019-11-08T17:11:32Z</dcterms:modified>
</cp:coreProperties>
</file>